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FINANCIA" sheetId="6" state="visible" r:id="rId6"/>
    <sheet xmlns:r="http://schemas.openxmlformats.org/officeDocument/2006/relationships" name="ACCOUNTING POLICIES" sheetId="7" state="visible" r:id="rId7"/>
    <sheet xmlns:r="http://schemas.openxmlformats.org/officeDocument/2006/relationships" name="BUSINESS COMBINATIONS" sheetId="8" state="visible" r:id="rId8"/>
    <sheet xmlns:r="http://schemas.openxmlformats.org/officeDocument/2006/relationships" name="LEASES" sheetId="9" state="visible" r:id="rId9"/>
    <sheet xmlns:r="http://schemas.openxmlformats.org/officeDocument/2006/relationships" name="FAIR VALU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REVOLVING LINES OF CREDIT" sheetId="14" state="visible" r:id="rId14"/>
    <sheet xmlns:r="http://schemas.openxmlformats.org/officeDocument/2006/relationships" name="DERIVATIVE FINANCIAL INSTRUMENT" sheetId="15" state="visible" r:id="rId15"/>
    <sheet xmlns:r="http://schemas.openxmlformats.org/officeDocument/2006/relationships" name="INVESTMENTS"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Accounting Policies, by Policy " sheetId="22" state="visible" r:id="rId22"/>
    <sheet xmlns:r="http://schemas.openxmlformats.org/officeDocument/2006/relationships" name="ACCOUNTING POLICIES (Tables)" sheetId="23" state="visible" r:id="rId23"/>
    <sheet xmlns:r="http://schemas.openxmlformats.org/officeDocument/2006/relationships" name="BUSINESS COMBINATIONS (Tables)"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AND OTHER CU29" sheetId="29" state="visible" r:id="rId29"/>
    <sheet xmlns:r="http://schemas.openxmlformats.org/officeDocument/2006/relationships" name="DERIVATIVE FINANCIAL INSTRUME30" sheetId="30" state="visible" r:id="rId30"/>
    <sheet xmlns:r="http://schemas.openxmlformats.org/officeDocument/2006/relationships" name="INVESTMENTS (Tables)" sheetId="31" state="visible" r:id="rId31"/>
    <sheet xmlns:r="http://schemas.openxmlformats.org/officeDocument/2006/relationships" name="EMPLOYEE BENEFITS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CONSOLIDATED CONDENSED FINANC35" sheetId="35" state="visible" r:id="rId35"/>
    <sheet xmlns:r="http://schemas.openxmlformats.org/officeDocument/2006/relationships" name="ACCOUNTING POLICIES (Details)" sheetId="36" state="visible" r:id="rId36"/>
    <sheet xmlns:r="http://schemas.openxmlformats.org/officeDocument/2006/relationships" name="ACCOUNTING POLICIES (Details) -" sheetId="37" state="visible" r:id="rId37"/>
    <sheet xmlns:r="http://schemas.openxmlformats.org/officeDocument/2006/relationships" name="BUSINESS COMBINATIONS (Details)" sheetId="38" state="visible" r:id="rId38"/>
    <sheet xmlns:r="http://schemas.openxmlformats.org/officeDocument/2006/relationships" name="BUSINESS COMBINATIONS (Detail39" sheetId="39" state="visible" r:id="rId39"/>
    <sheet xmlns:r="http://schemas.openxmlformats.org/officeDocument/2006/relationships" name="LEASES (Details) - Schedule of " sheetId="40" state="visible" r:id="rId40"/>
    <sheet xmlns:r="http://schemas.openxmlformats.org/officeDocument/2006/relationships" name="FAIR VALUE (Details) - Schedule" sheetId="41" state="visible" r:id="rId41"/>
    <sheet xmlns:r="http://schemas.openxmlformats.org/officeDocument/2006/relationships" name="PROPERTY AND EQUIPMENT (Details" sheetId="42" state="visible" r:id="rId42"/>
    <sheet xmlns:r="http://schemas.openxmlformats.org/officeDocument/2006/relationships" name="OTHER ASSETS (Details) - Schedu" sheetId="43" state="visible" r:id="rId43"/>
    <sheet xmlns:r="http://schemas.openxmlformats.org/officeDocument/2006/relationships" name="ACCRUED EXPENSES AND OTHER CU44" sheetId="44" state="visible" r:id="rId44"/>
    <sheet xmlns:r="http://schemas.openxmlformats.org/officeDocument/2006/relationships" name="REVOLVING LINES OF CREDIT (Deta"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INVESTMENTS (Details)" sheetId="48" state="visible" r:id="rId48"/>
    <sheet xmlns:r="http://schemas.openxmlformats.org/officeDocument/2006/relationships" name="INVESTMENTS (Details) - Schedul" sheetId="49" state="visible" r:id="rId49"/>
    <sheet xmlns:r="http://schemas.openxmlformats.org/officeDocument/2006/relationships" name="INVESTMENTS (Details) - Sched50" sheetId="50" state="visible" r:id="rId50"/>
    <sheet xmlns:r="http://schemas.openxmlformats.org/officeDocument/2006/relationships" name="EMPLOYEE BENEFITS (Details)" sheetId="51" state="visible" r:id="rId51"/>
    <sheet xmlns:r="http://schemas.openxmlformats.org/officeDocument/2006/relationships" name="EMPLOYEE BENEFITS (Details) - S" sheetId="52" state="visible" r:id="rId52"/>
    <sheet xmlns:r="http://schemas.openxmlformats.org/officeDocument/2006/relationships" name="INCOME TAXES  (Details) - Sched"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EGMENT REPORTING (Details)" sheetId="56" state="visible" r:id="rId56"/>
    <sheet xmlns:r="http://schemas.openxmlformats.org/officeDocument/2006/relationships" name="SEGMENT REPORTING (Details) - S" sheetId="57" state="visible" r:id="rId57"/>
    <sheet xmlns:r="http://schemas.openxmlformats.org/officeDocument/2006/relationships" name="SEGMENT REPORTING (Details) -58" sheetId="58" state="visible" r:id="rId58"/>
  </sheets>
  <definedNames/>
  <calcPr calcId="124519" fullCalcOnLoad="1"/>
</workbook>
</file>

<file path=xl/sharedStrings.xml><?xml version="1.0" encoding="utf-8"?>
<sst xmlns="http://schemas.openxmlformats.org/spreadsheetml/2006/main" uniqueCount="444">
  <si>
    <t>Document And Entity Information - shares</t>
  </si>
  <si>
    <t>9 Months Ended</t>
  </si>
  <si>
    <t>Oct. 31, 2017</t>
  </si>
  <si>
    <t>Dec. 05, 2017</t>
  </si>
  <si>
    <t>Document and Entity Information [Abstract]</t>
  </si>
  <si>
    <t>Entity Registrant Name</t>
  </si>
  <si>
    <t>REX AMERICAN RESOURCES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31,
		2017</t>
  </si>
  <si>
    <t>Document Fiscal Year Focus</t>
  </si>
  <si>
    <t>Document Fiscal Period Focus</t>
  </si>
  <si>
    <t>Q3</t>
  </si>
  <si>
    <t>CONSOLIDATED CONDENSED BALANCE SHEETS - USD ($) $ in Thousands</t>
  </si>
  <si>
    <t>Jan. 31, 2017</t>
  </si>
  <si>
    <t>Current assets:</t>
  </si>
  <si>
    <t>Cash and cash equivalents</t>
  </si>
  <si>
    <t>Restricted cash</t>
  </si>
  <si>
    <t>Accounts receivable</t>
  </si>
  <si>
    <t>Inventory</t>
  </si>
  <si>
    <t>Refundable income taxes</t>
  </si>
  <si>
    <t>Prepaid expenses and other</t>
  </si>
  <si>
    <t>Deferred taxes, net</t>
  </si>
  <si>
    <t>Total current assets</t>
  </si>
  <si>
    <t>Property and equipment, net</t>
  </si>
  <si>
    <t>Other assets</t>
  </si>
  <si>
    <t>Equity method investments</t>
  </si>
  <si>
    <t>Total assets</t>
  </si>
  <si>
    <t>Current liabilities:</t>
  </si>
  <si>
    <t>Accounts payable, trade</t>
  </si>
  <si>
    <t>Accrued expenses and other current liabilities</t>
  </si>
  <si>
    <t>Total current liabilities</t>
  </si>
  <si>
    <t>Long-term liabilities:</t>
  </si>
  <si>
    <t>Deferred taxes</t>
  </si>
  <si>
    <t>Other long-term liabilities</t>
  </si>
  <si>
    <t>Total long-term liabilities</t>
  </si>
  <si>
    <t>REX shareholders’ equity:</t>
  </si>
  <si>
    <t>Common stock</t>
  </si>
  <si>
    <t>Paid-in capital</t>
  </si>
  <si>
    <t>Retained earnings</t>
  </si>
  <si>
    <t>Treasury stock</t>
  </si>
  <si>
    <t>Total REX shareholders’ equity</t>
  </si>
  <si>
    <t>Noncontrolling interests</t>
  </si>
  <si>
    <t>Total equity</t>
  </si>
  <si>
    <t>Total liabilities and equity</t>
  </si>
  <si>
    <t>CONSOLIDATED CONDENSED STATEMENTS OF OPERATIONS - USD ($) shares in Thousands, $ in Thousands</t>
  </si>
  <si>
    <t>3 Months Ended</t>
  </si>
  <si>
    <t>Oct. 31, 2016</t>
  </si>
  <si>
    <t>Net sales and revenue</t>
  </si>
  <si>
    <t>Cost of sales</t>
  </si>
  <si>
    <t>Gross profit</t>
  </si>
  <si>
    <t>Selling, general and administrative expenses</t>
  </si>
  <si>
    <t>Equity in income of unconsolidated affiliates</t>
  </si>
  <si>
    <t>(Loss) gain on sale of investment</t>
  </si>
  <si>
    <t>(Loss) gain on disposal of property and equipment, net</t>
  </si>
  <si>
    <t>Interest and other income</t>
  </si>
  <si>
    <t>Income before income taxes</t>
  </si>
  <si>
    <t>Benefit (provision) for income taxes</t>
  </si>
  <si>
    <t>Net income</t>
  </si>
  <si>
    <t>Net income attributable to noncontrolling interests</t>
  </si>
  <si>
    <t>Net income attributable to REX common shareholders</t>
  </si>
  <si>
    <t>Weighted average shares outstanding – basic and diluted (in Shares)</t>
  </si>
  <si>
    <t>Basic and diluted net income per share attributable to REX common shareholders (in Dollars per share)</t>
  </si>
  <si>
    <t>CONSOLIDATED CONDENSED STATEMENTS OF SHAREHOLDERS' EQUITY - USD ($) shares in Thousands, $ in Thousands</t>
  </si>
  <si>
    <t>Common Stock [Member]</t>
  </si>
  <si>
    <t>Treasury Stock [Member]</t>
  </si>
  <si>
    <t>Additional Paid-in Capital [Member]</t>
  </si>
  <si>
    <t>Retained Earnings [Member]</t>
  </si>
  <si>
    <t>Noncontrolling Interest [Member]</t>
  </si>
  <si>
    <t>Total</t>
  </si>
  <si>
    <t>Balance at Jan. 31, 2016</t>
  </si>
  <si>
    <t>Balance (in Shares) at Jan. 31, 2016</t>
  </si>
  <si>
    <t>Treasury stock acquired</t>
  </si>
  <si>
    <t>Treasury stock acquired (in Shares)</t>
  </si>
  <si>
    <t>Stock based compensation expense</t>
  </si>
  <si>
    <t>Noncontrolling interests distribution and other</t>
  </si>
  <si>
    <t>Balance at Oct. 31, 2016</t>
  </si>
  <si>
    <t>Balance (in Shares) at Oct. 31, 2016</t>
  </si>
  <si>
    <t>Balance at Jan. 31, 2017</t>
  </si>
  <si>
    <t>Balance (in Shares) at Jan. 31, 2017</t>
  </si>
  <si>
    <t>Capital contributions</t>
  </si>
  <si>
    <t>Issuance of equity awards and stock based compensation expense</t>
  </si>
  <si>
    <t>Issuance of equity awards and stock based compensation expense (in Shares)</t>
  </si>
  <si>
    <t>Balance at Oct. 31, 2017</t>
  </si>
  <si>
    <t>Balance (in Shares) at Oct. 31, 2017</t>
  </si>
  <si>
    <t>CONSOLIDATED CONDENSED STATEMENTS OF CASH FLOWS - USD ($) $ in Thousands</t>
  </si>
  <si>
    <t>Cash flows from operating activities:</t>
  </si>
  <si>
    <t>Net income including noncontrolling interests</t>
  </si>
  <si>
    <t>Adjustments to reconcile net income to net cash provided by operating activities:</t>
  </si>
  <si>
    <t>Depreciation and amortization</t>
  </si>
  <si>
    <t>Income from equity method investments</t>
  </si>
  <si>
    <t>Dividends received from equity method investee</t>
  </si>
  <si>
    <t>Loss (gain) on disposal of real estate and property and equipment, net</t>
  </si>
  <si>
    <t>Loss (gain) on sale of investment</t>
  </si>
  <si>
    <t>Deferred income tax</t>
  </si>
  <si>
    <t>Changes in assets and liabilities:</t>
  </si>
  <si>
    <t>Inventories</t>
  </si>
  <si>
    <t>Other liabilities</t>
  </si>
  <si>
    <t>Net cash provided by operating activities</t>
  </si>
  <si>
    <t>Cash flows from investing activities:</t>
  </si>
  <si>
    <t>Capital expenditures</t>
  </si>
  <si>
    <t>Acquisition of business, net of cash acquired</t>
  </si>
  <si>
    <t>Restricted investments and deposits</t>
  </si>
  <si>
    <t>Proceeds from sale of investment</t>
  </si>
  <si>
    <t>Proceeds from sale of real estate and property and equipment, net</t>
  </si>
  <si>
    <t>Other</t>
  </si>
  <si>
    <t>Net cash used in investing activities</t>
  </si>
  <si>
    <t>Cash flows from financing activities:</t>
  </si>
  <si>
    <t>Dividend payments to and purchases of stock from noncontrolling interests holders</t>
  </si>
  <si>
    <t>Capital contributions from minority investor</t>
  </si>
  <si>
    <t>Net cash used in financing activities</t>
  </si>
  <si>
    <t>Net increase in cash and cash equivalents</t>
  </si>
  <si>
    <t>Cash and cash equivalents, beginning of period</t>
  </si>
  <si>
    <t>Cash and cash equivalents, end of period</t>
  </si>
  <si>
    <t>Non cash investing activities – Accrued capital expenditures</t>
  </si>
  <si>
    <t>Non cash financing activities – Stock awards accrued</t>
  </si>
  <si>
    <t>Non cash financing activities – Stock awards issued</t>
  </si>
  <si>
    <t>CONSOLIDATED CONDENSED FINANCIAL STATEMENTS</t>
  </si>
  <si>
    <t>Disclosure Text Block [Abstract]</t>
  </si>
  <si>
    <t>Organization, Consolidation and Presentation of Financial Statements Disclosure [Text Block]</t>
  </si>
  <si>
    <t>Note 1. Consolidated Condensed Financial Statements 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7 included in these financial statements has been
derived from the audited consolidated financial statements included in the Company’s Annual Report on Form 10-K for the year
ended January 31, 2017 (fiscal year 2016). It is suggested that these unaudited consolidated condensed financial statements be
read in conjunction with the consolidated financial statements and the notes thereto included in the Company’s Annual Report
on Form 10-K for the year ended January 31, 2017. The results of operations for the interim periods are not necessarily indicative
of the results to be expected for the year. Basis of Consolidation – The consolidated
condensed financial statements in this report include the operating results and financial position of REX American Resources Corporation
and its wholly and majority owned subsidiaries. All intercompany balances and transactions have been eliminated. The Company includes
the results of operations of One Earth Energy, LLC (“One Earth”) in its Consolidated Condensed Statements of Operations
on a delayed basis of one month. Nature of Operations – In the third
quarter of fiscal year 2017, the Company began reporting the results of its refined coal operation as a new segment as a result
of the August 10, 2017 acquisition of an entity that operates a refined coal facility (see Note 3). Prior to the acquisition, the
Company had one reportable segment, ethanol. Beginning with the third quarter of fiscal year 2017, the Company has two reportable
segments: i) ethanol and by-products and ii) refined coal. Within the ethanol and by-products segment, the Company has equity investments
in three ethanol limited liability companies, two of which are majority ownership interests. Within the refined coal segment, the
Company has a majority equity interest in one refined coal limited liability company.</t>
  </si>
  <si>
    <t>ACCOUNTING POLICIES</t>
  </si>
  <si>
    <t>Accounting Policies [Abstract]</t>
  </si>
  <si>
    <t>Significant Accounting Policies [Text Block]</t>
  </si>
  <si>
    <t>Note 2. Accounting Policies The interim consolidated condensed financial
statements have been prepared in accordance with the accounting policies described in the notes to the consolidated financial statements
included in the Company’s fiscal year 2016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Revenue Recognition For ethanol and by-products segment
sales, the Company recognizes sales from the production of ethanol, distillers grains and non-food grade corn oil when title transfers
to customers, generally upon shipment from the ethanol plant or upon loading of the rail car used to transport the products. For
refined coal segment sales, the Company recognizes sales from the production of refined coal when title transfers to its customer,
generally upon the coal leaving the refined coal plant. Refined coal sales are recorded net of the cost of coal as the Company
purchases the coal feedstock from the customer to which refined coal is sold (after processing). Cost of Sales Cost of sales includes depreciation,
costs of raw materials, inbound freight charges, purchasing and receiving costs, inspection costs, other distribution expenses,
warehousing costs, plant management, certain compensations costs, and general facility overhead charges. Selling, General and Administrative Expenses The Company includes non-production
related costs such as professional fees, selling charges and certain payroll in selling, general and administrative expenses. 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The Company applies an effective tax rate
to interim periods that is consistent with the Company’s estimated annual effective tax rate as adjusted for discrete items
impacting the interim periods. The Company’s estimated annual effective tax rate includes
the impact of its refined coal operation and the expected federal income tax credits to be earned in fiscal year 2017 beginning
on the date of the refined coal acquisition (see Note 3). Based on current projections, the Company has estimated that its annual
effective tax rate will be a tax benefit of approximately 4%, which is significantly less than prior estimates. As a result of
the timing of the August 10, 2017 refined coal acquisition, the Company’s effective tax rate for the quarter ended October
31, 2017 was a benefit of approximately 62% (as the cumulative effect of the reduced annual effective tax rate was recorded in
the third quarter of fiscal year 2017), which then results in a year to date effective rate of a benefit of approximately 4%.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6.8 million and $5.1 million during the nine months ended October 31, 2017 and 2016, respectively. The Company received refunds
of state income taxes of approximately $0.5 million during the nine months ended October 31, 2017. The Company received no refunds
of income taxes during the nine months ended October 31, 2016. As of October 31, 2017 and January 31, 2017,
total unrecognized tax benefits were approximately $2.0 million and $1.9 million, respectively. Accrued penalties and interest
were approximately $0.3 million and $0.2 million at October 31, 2017 and January 31, 2017, respectively. If the Company were to
prevail on all unrecognized tax benefits recorded, the provision for income taxes would be reduced by approximately $1.3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ies Inventories are carried at the lower of
cost or market on a first-in, first-out basis. Inventory includes direct production costs and certain overhead costs such as depreciation,
property taxes and utilities related to producing ethanol and related by-products and refined coal. Inventory is permanently written
down for instances when cost exceeds estimated net realizable value; such write-downs are based primarily upon commodity prices
as the market value of inventory is often dependent upon changes in commodity prices. There were no significant permanent write-downs
of inventory at October 31, 2017 and January 31, 2017. Fluctuations in the write-down of inventory generally relate to the levels
and composition of such inventory at a given point in time. The components of inventory are as follows as of the dates presented
(amounts in thousands):
October
31, January 31, 2017
Ethanol and other finished goods $ 5,144 $ 5,262
Work in process 2,881 2,359
Grain and other raw materials 16,120 9,436
Total $ 24,145 $ 17,057 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four majority owned
subsidiaries, One Earth Energy, LLC (“One Earth”), NuGen Energy, LLC (“NuGen”), Future Energy, LLC (“Future
Energy”) and an entity that owns a refined coal facility. The results of One Earth are included on a delayed basis of one
month lag as One Earth has a fiscal year end of December 31. NuGen and the refined coal entity have the same fiscal year as the
parent, and therefore, there is no lag in reporting the results of NuGen or the refined coal entit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Comprehensive Income The Company has no components of other comprehensive
income, and therefore, comprehensive income equals net income. Accounting Changes and Recently Issued Accounting Standards In March 2016, the Financial Accounting
Standards Board (“FASB”) issued Accounting Standards Update (“ASU”) 2016-09, “ Improvements to
Employee Share-Based Payment Accounting In February 2016, the FASB issued ASU 2016-02
“ Leases The Company will be required to adopt the
amended guidance in ASC Topic 606 “ Revenue from Contracts with Customers In November 2015, the FASB issued ASU 2015-17
“ Balance Sheet Classification of Deferred Taxes</t>
  </si>
  <si>
    <t>BUSINESS COMBINATIONS</t>
  </si>
  <si>
    <t>Business Combinations [Abstract]</t>
  </si>
  <si>
    <t>Business Combination Disclosure [Text Block]</t>
  </si>
  <si>
    <t>Note 3. Business Combinations On August 10, 2017, the Company,
through a 95.35% owned subsidiary, purchased the entire ownership interest of an entity that owns a refined coal facility.
The Company began operating its refined coal facility immediately after the acquisition. The Company expects that the
revenues from the sale of refined coal produced in the facility will be subsidized by federal production tax credits through
November 2021, subject to meeting qualified emissions reductions as governed by Section 45 of the Internal Revenue Code. The impact on the combined results of operations
of the Company and the refined coal entity, on a pro forma basis, as though the companies had been combined as of the beginning
of fiscal year 2016 is as follows: Cost of sales would have increased by approximately $692,000 for the quarter ended October 31, 2016. Cost of sales would have increased by approximately $1,385,000 and $2,077,000 for the nine months ended October 31, 2017 and 2016, respectively. These pro forma increases are a result of increased depreciation expense as if the refined coal entity was consolidated during those periods. Selling, general and administrative expenses would have decreased by approximately $2,077,000 and $2,140,000 for the quarter and nine months ended October 31, 2017, respectively. Selling, general and administrative expenses would have increased by approximately $2,140,000 for the nine months ended October 31, 2016. These pro forma adjustments are a result of transaction costs occurring (on a pro forma basis) during the first quarter of fiscal year 2016. The benefit for income taxes would have increased by approximately $789,000 and $287,000 for the quarter and nine months ended October 31, 2017, respectively. The provision for income taxes would have decreased by approximately $263,000 and $1,602,000 for the quarter and nine months ended October 31, 2016, respectively. Net income attributable to REX common shareholders would have increased by approximately $1,228,000 and $447,000 for the quarter and nine months ended October 31, 2017, respectively. Net income attributable to REX common shareholders would have decreased by approximately $409,000 and $2,493,000 for the quarter and nine months ended October 31, 2016, respectively. Basic and diluted net income per share attributable to REX common shareholders would have increased by approximately $0.19 per share and $0.07 per share for the quarter and nine months ended October 31, 2017, respectively. Basic and diluted net income per share attributable to REX common shareholders would have decreased by approximately $0.06 per share and $0.38 per share for the quarter and nine months ended October 31, 2016, respectively. The results of the Company’s refined
coal operations (approximately $0.2 million of net sales and revenue and approximately $4.5 million of net income attributable
to REX common shareholders, including the income tax benefit of estimated Section 45 credits to be earned) have been included in
the consolidated financial statements subsequent to the acquisition date and are included in the Company’s refined coal segment. The purchase price was $12,049,000, which
was paid in cash. The acquisition was recorded by allocating the total purchase price to the assets acquired, based on their estimated
fair values at the acquisition date. The purchase price allocation is based on the preliminary results of a valuation analysis.
The purchase price allocation is preliminary until the valuation analysis is completed. The income approach was used to determine
the fair values of assets acquired. The following table summarizes the estimated fair values of the assets acquired at the acquisition
date (amounts in thousands):
Inventory $ 49
Property, plant and equipment 12,000
Total assets acquired and purchase price $ 12,049 Transaction costs totaled approximately
$2.1 million during the first nine months of fiscal year 2017 and are included in selling, general and administrative expenses
in the Condensed Consolidated Statement of Operations.</t>
  </si>
  <si>
    <t>LEASES</t>
  </si>
  <si>
    <t>Leases [Abstract]</t>
  </si>
  <si>
    <t>Leases of Lessor Disclosure [Text Block]</t>
  </si>
  <si>
    <t xml:space="preserve">Note 4. Leases At October 31, 2017, the Company has lease
agreements, as lessee, for rail cars and a natural gas pipeline. All of the leases are accounted for as operating leases. The
following table is a summary of future minimum rentals on such leases (amounts in thousands):
Years Ended January 31, Minimum
Rentals
Remainder of 2018 $ 1,774
2019 6,910
2020 5,700
2021 3,931
2022 3,299
Thereafter 3,026
Total $ 24,640 </t>
  </si>
  <si>
    <t>FAIR VALUE</t>
  </si>
  <si>
    <t>Fair Value Disclosures [Abstract]</t>
  </si>
  <si>
    <t>Fair Value Disclosures [Text Block]</t>
  </si>
  <si>
    <t>Note 5.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October 31, 2017 are summarized below (amounts in thousands):
Level 1 Level 2 Level 3 Fair Value
Commodity futures (1) $ - $ 120 $ - $ 120
Investment in cooperative (2) - - 333 333
Total assets $ - $ 120 $ 333 $ 453
Forward purchase contract liability (3) $ - $ 287 $ - $ 287 Financial assets and liabilities measured at fair value on a
recurring basis at January 31, 2017 are summarized below (amounts in thousands):
Level 1 Level 2 Level 3 Fair Value
Commodity futures (1) $ - $ 45 $ - $ 45
Forward purchase contract asset (4) - 163 - 163
Investment in cooperative (2) - - 333 333
Total assets $ - $ 208 $ 333 $ 541
Forward purchase contract liability (3) $ - $ 136 $ - $ 136 (1) Commodity futures are included in “Prepaid
expenses and other current assets” on the accompanying Consolidated Condensed Balance Sheets. (2) The investment in cooperative is included
in “Other assets” on the accompanying Consolidated Condensed Balance Sheets. (3) The forward purchase contract liability
is included in “Accrued expenses and other current liabilities” on the accompanying Consolidated Condensed Balance
Sheets. (4) The forward purchase contract asset is
included in “Prepaid expenses and other current assets” on the accompanying Consolidated Condens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re were no assets measured at fair value
on a non-recurring basis at October 31, 2017 or January 31, 2017. As discussed in Note 3, the Company estimated the fair values
of refined coal assets acquired using the income approach. This estimated fair value is a level 3 measurement.</t>
  </si>
  <si>
    <t>PROPERTY AND EQUIPMENT</t>
  </si>
  <si>
    <t>Property, Plant and Equipment [Abstract]</t>
  </si>
  <si>
    <t>Property, Plant and Equipment Disclosure [Text Block]</t>
  </si>
  <si>
    <t xml:space="preserve">Note 6. Property and Equipment The components of property and equipment are as follows for
the periods presented (amounts in thousands):
October
31, January 31, 2017
Land and improvements $ 21,074 $ 20,951
Buildings and improvements 23,272 23,203
Machinery, equipment and fixtures 280,986 255,348
Construction in progress 6,590 1,046
331,922 300,548
Less: accumulated depreciation (132,963 ) (117,787 )
Total $ 198,959 $ 182,761 </t>
  </si>
  <si>
    <t>OTHER ASSETS</t>
  </si>
  <si>
    <t>Disclosure Text Block Supplement [Abstract]</t>
  </si>
  <si>
    <t>Other Assets Disclosure [Text Block]</t>
  </si>
  <si>
    <t>Note 7. Other Assets The components of other assets are as follows for the periods
presented (amounts in thousands):
October
31, 2017 January 31, 2017
Real estate taxes refundable $ 6,450 $ 5,923
Deposits 5 155
Other 735 835
Total $ 7,190 $ 6,913 Real estate taxes refundable represent amounts
due One Earth associated with refunds of previously paid taxes in connection with a tax increment financing arrangement with local
taxing authorities. Deposits are with utility and other vendors.</t>
  </si>
  <si>
    <t>ACCRUED EXPENSES AND OTHER CURRENT LIABILITIES</t>
  </si>
  <si>
    <t>Accounts Payable, Accrued Liabilities, and Other Liabilities Disclosure, Current [Text Block]</t>
  </si>
  <si>
    <t xml:space="preserve">Note 8. Accrued Expenses and Other Current Liabilities The components of accrued expenses and other current liabilities
are as follows for the periods presented (amounts in thousands):
October
31, January 31, 2017
Accrued utility charges $ 2,097 $ 2,414
Accrued payroll and related items 2,855 4,279
Accrued real estate taxes 1,966 2,716
Accrued income taxes 52 2,120
Other 4,253 1,819
Total $ 11,223 $ 13,348 </t>
  </si>
  <si>
    <t>REVOLVING LINES OF CREDIT</t>
  </si>
  <si>
    <t>Debt Disclosure [Abstract]</t>
  </si>
  <si>
    <t>Debt Disclosure [Text Block]</t>
  </si>
  <si>
    <t>Note 9. Revolving Lines of Credit Effective April 1, 2016, One Earth and NuGen
each entered into $10.0 million revolving loan facilities that matured April 1, 2017. During the second quarter of fiscal year
2017, One Earth and NuGen renewed the revolving loan facilities, which now mature June 1, 2018. Neither One Earth nor NuGen had
outstanding borrowings on the revolving loans during the nine months ended October 31, 2017 and 2016.</t>
  </si>
  <si>
    <t>DERIVATIVE FINANCIAL INSTRUMENTS</t>
  </si>
  <si>
    <t>Financial Instruments Disclosure [Text Block]</t>
  </si>
  <si>
    <t>Note 10.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Liability Derivatives
Fair Value Fair Value
October 31, 2017 January 31, 2017 October 31, 2017 January 31, 2017
Commodity futures (1) $ 120 $ 45 $ - $ -
Forward purchase contracts (2) - 163 287 136
Total $ 120 $ 208 $ 287 $ 136 (1) Commodity futures are included
in prepaid expenses and other current assets. These contracts are short/sell positions for approximately 1.5 million and 0.7 million
bushels of corn at October 31, 2017 and January 31, 2017, respectively. (2) Forward purchase contracts
assets are included in prepaid expenses and other current assets while forward purchase contracts liabilities are included in accrued
expenses and other current liabilities. These contracts are for purchases of approximately 4.7 million and 5.3 million bushels
of corn at October 31, 2017 and January 31, 2017, respectively. As of October 31, 2017, all of the derivative
financial instruments held by the Company were subject to enforceable master netting arrangements. The Company’s accounting
policy is to offset positions amounts owed or owing with the same counterparty. As of October 31, 2017,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As of October 31, 2017, the Company was required to maintain collateral
with the counterparty in the amount of approximately $230,000 to secure the Company’s derivative position. See Note 4 which contains fair value information
related to derivative financial instruments. Gains on the Company’s derivative
financial instruments of approximately $75,000 and $115,000 for the third quarters of fiscal years 2017 and 2016, respectively,
were included in cost of sales on the Consolidated Condensed Statements of Operations. Gains on the Company’s derivative
financial instruments of approximately $1,052,000 and $1,740,000 for the first nine months of fiscal years 2017 and 2016, respectively,
were included in cost of sales on the Consolidated Condensed Statements of Operations.</t>
  </si>
  <si>
    <t>INVESTMENTS</t>
  </si>
  <si>
    <t>Investments Schedule [Abstract]</t>
  </si>
  <si>
    <t>Investment [Text Block]</t>
  </si>
  <si>
    <t>Note 11. Investments The following table summarizes the Company’s
equity method investment at October 31, 2017 and January 31, 2017 (dollars in thousands):
Entity
Ownership Percentage Carrying
Amount October 31, 2017 Carrying
Amount
Big River 10.3% at October 31, 2017 and 9.7% at January 31, 2017
$35,755
$37,833 Undistributed earnings of the Company’s
equity method investee totaled approximately $15.7 million and $17.8 million at October 31, 2017 and January 31, 2017, respectively.
The Company received dividends from its equity method investee of approximately $4.0 million during the first nine months of fiscal
years 2017 and 2016. Summarized financial information for the
Company’s equity method investee is presented in the following table for the periods presented (amounts in thousands):
Three Months Ended Nine Months Ended
2017 2016 2017 2016
Net sales and revenue $ 201,621 $ 216,505 $ 606,190 $ 611,050
Gross profit $ 18,620 $ 26,191 $ 38,363 $ 49,119
Income from continuing operations $ 11,010 $ 18,934 $ 19,628 $ 33,555
Net income $ 11,010 $ 18,934 $ 19,628 $ 33,555 Big River has debt agreements that limit
amounts Big River can pay in the form of dividends or advances to owners. The restricted net assets of Big River at October 31,
2017 and January 31, 2017 are approximately $276.4 million and $278.7 million, respectively. On June 1, 2015, Patriot Holdings, LLC (“Patriot”)
and a subsidiary of CHS Inc. (“CHS”) completed a merger that resulted in CHS acquiring 100% of the ownership interest
in Patriot. During the first quarter of fiscal year 2016, the Company received proceeds of approximately $2.3 million as partial
payment for certain escrow holdbacks and adjustments to the purchase price. As a result, the Company recognized approximately $0.2
million as gain on sale of investment during the first quarter of fiscal year 2016. The Company does not expect any further proceeds
or gain/loss on sale of investment to be significant.</t>
  </si>
  <si>
    <t>EMPLOYEE BENEFITS</t>
  </si>
  <si>
    <t>Compensation and Employee Benefit Plans [Text Block]</t>
  </si>
  <si>
    <t xml:space="preserve">Note 12.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October 31, 2017, 511,174 shares remain available
for issuance under the Plan. As a component of their compensation, restricted stock has been granted to directors at the closing
market price of REX common stock on the date of the grant. In addition one third of executives’ incentive compensation is
payable by an award of restricted stock based on the then closing market price of REX common stock. At October 31, and
January 31, 2017, unrecognized compensation cost related to nonvested restricted stock was approximately $277,000 and $214,000,
respectively. The following table summarizes non-vested restricted stock award activity for the nine months ended October 31,
2017 and 2016:
Nine Months Ended October 31, 2017
Weighted Weighted
Average Grant Average Remaining
Non-Vested Date Fair Value Vesting Term
Shares (000’s) (in years)
Non-Vested at January 31, 2017 23,350 $ 1,386 2
Granted 14,156 1,370
Forfeited - -
Vested 8,091 481
Non-Vested at October 31, 2017 29,415 $ 2,275 2
Nine Months Ended October 31, 2016
Weighted Weighted
Average Grant Average Remaining
Non-Vested Date Fair Value Vesting Term
Shares (000’s) (in years)
Non-Vested at January 31, 2016 3,168 $ 200 2
Granted 21,502 1,269
Forfeited - -
Vested 1,320 83
Non-Vested at October 31, 2016 23,350 $ 1,386 3 </t>
  </si>
  <si>
    <t>INCOME TAXES</t>
  </si>
  <si>
    <t>Income Tax Disclosure [Abstract]</t>
  </si>
  <si>
    <t>Income Tax Disclosure [Text Block]</t>
  </si>
  <si>
    <t xml:space="preserve">Note 13 . Income Taxes The Company files a U.S. federal income tax
return and various state income tax returns. In general, the Company is no longer subject to U.S. federal, state or local income
tax examinations by tax authorities for years ended January 31, 2010 and prior. A reconciliation
of the beginning and ending amount of unrecognized tax benefits, including interest and penalties, is as follows (amounts in thousands):
Nine Months Ended
2017 2016
Unrecognized tax benefits, beginning of period $ 2,096 $ 987
Changes for prior years’ tax positions 247 749
Changes for current year tax positions - 491
Unrecognized tax benefits, end of period $ 2,343 $ 2,227 </t>
  </si>
  <si>
    <t>COMMITMENTS AND CONTINGENCIES</t>
  </si>
  <si>
    <t>Commitments and Contingencies Disclosure [Abstract]</t>
  </si>
  <si>
    <t>Commitments and Contingencies Disclosure [Text Block]</t>
  </si>
  <si>
    <t>Note 14. Commitments and Contingencies The Company is involved in various legal actions arising
in the normal course of business. After taking into consideration legal counsels’ evaluations of such actions, management
is of the opinion that their outcome will not have a material adverse effect on the Company’s Consolidated Condensed Financial
Statements. One Earth and NuGen have combined forward
purchase contracts for approximately 9.1 million bushels of corn, the principal raw material for their ethanol plants. They expect
to take delivery of the grain through March 2018. One Earth and NuGen have combined sales commitments
for approximately 29.8 million gallons of ethanol, approximately 108,000 tons of distillers grains and approximately 16.7 million
pounds of non-food grade corn oil. They expect to deliver the ethanol, distillers grains and non-food grade corn oil through December
2017. The refined coal entity has various agreements
(site license, operating agreements, etc.) containing payment terms based upon production of refined coal under which the Company
is required to pay various fees. Since refined coal production began, these fees have totaled $2.4 million.</t>
  </si>
  <si>
    <t>RELATED PARTY TRANSACTIONS</t>
  </si>
  <si>
    <t>Related Party Transactions [Abstract]</t>
  </si>
  <si>
    <t>Related Party Transactions Disclosure [Text Block]</t>
  </si>
  <si>
    <t>Note 15. Related-Party Transactions During the third quarters of fiscal year
2017 and 2016, One Earth and NuGen purchased approximately $43.4 million and approximately $34.2 million, respectively, of corn
from minority equity investors and board members of those subsidiaries. Such purchases totaled approximately $121.8 million and
approximately $114.6 million for the nine months ended October 31, 2017 and 2016, respectively. The Company had amounts payable
to related parties for corn purchases of approximately $2.7 million and $1.7 million at October 31, 2017 and January 31, 2017,
respectively. The Company recognized commission expense
of approximately $1.6 million, payable to the minority investor in the refined coal entity. The commission expense is associated
with the refined coal acquisition. The Company had accrued liabilities related to the commission expense of approximately $1.5
million at October 31, 2017.</t>
  </si>
  <si>
    <t>SEGMENT REPORTING</t>
  </si>
  <si>
    <t>Segment Reporting [Abstract]</t>
  </si>
  <si>
    <t>Segment Reporting Disclosure [Text Block]</t>
  </si>
  <si>
    <t xml:space="preserve">Note 16. Segment Reporting In the third quarter of fiscal year 2017,
the Company began reporting the results of its refined coal operations as a new segment as a result of the refined coal acquisition
(see Note 3.) The Company has two segments: ethanol and by-products and refined coal. Historical amounts have been reclassified
to conform to the current year segment reporting presentation. The Company evaluates the performance of each reportable segment
based on net income attributable to REX common shareholders. The following table summarizes segment and other results and assets
(amounts in thousands):
Three Months Ended Nine Months Ended
October 31, October 31,
2017 2016 2017 2016
Net sales and revenue:
Ethanol and by-products $ 120,971 $ 116,283 $ 342,858 $ 332,212
Refined coal 1 193 - 193 -
Total net sales and revenue $ 121,164 $ 116,283 $ 343,051 $ 332,212
Segment gross profit (loss):
Ethanol and by-products $ 18,257 $ 20,162 $ 41,527 $ 45,868
Refined coal (3,390 ) - (3,390 ) -
Total gross profit $ 14,867 $ 20,162 $ 38,137 $ 45,868
Three Months Ended Nine Months Ended
October 31, October 31,
2017 2016 2017 2016
Income (loss) before income taxes:
Ethanol and by-products $ 15,554 $ 17,682 $ 31,807 $ 37,294
Refined coal (5,684 ) - (5,684 ) -
Corporate and other (611 ) (468 ) (2,389 ) (1,554 )
Total income (loss) before income taxes $ 9,259 $ 17,214 $ 23,734 $ 35,740
Benefit (provision) for income taxes:
Ethanol and by-products $ (4,379 ) $ (5,917 ) $ (9,712 ) $ (12,331 )
Refined coal 2 9,918 - 9,918 -
Corporate and other 196 177 837 560
Total benefit (provision) for income taxes $ 5,735 $ (5,740 ) $ 1,043 $ (11,771 )
Segment profit (loss):
Ethanol and by-products $ 9,058 $ 9,209 $ 17,665 $ 20,901
Refined coal 4,520 - 4,520 -
Corporate and other (410 ) (271 ) (1,532 ) (949 )
Net income attributable to REX common shareholders $ 13,168 $ 8,938 $ 20,653 $ 19,952
October 31, 2017 January 31, 2017
Assets:
Ethanol and by-products $ 396,927 $ 371,465 - -
Refined coal 11,937 - - -
Corporate and other 65,481 82,559 - -
Total assets $ 474,345 $ 454,024 - - 1 The
Company records sales in the refined coal segment net of the cost of coal as the Company purchases the coal feedstock from the
customer to which refined coal is sold. 2
The Company records its tax provision/benefit based on an estimated annual rate adjusted for items recorded discretely which it
estimates to be approximately negative 4%. As a result of the timing of the refined coal acquisition on August 10, 2017, the Company’s
effective tax rate for the quarter ended October 31, 2017 was a benefit of approximately 62%, which then results in a year to date
effective rate of a benefit of approximately 4%.
Three Months Ended Nine Months Ended
October 31, October 31,
2017 2016 2017 2016
Sales of products, ethanol and by-products segment:
Ethanol $ 96,296 $ 90,702 $ 276,553 $ 259,266
Dried distillers grains 16,703 19,551 45,325 55,551
Non-food grade corn oil 6,041 5,074 15,359 13,658
Modified distillers grains 1,889 853 5,557 3,400
Other 42 103 64 337
Total $ 120,971 $ 116,283 $ 342,858 $ 332,212
Sales of products, refined coal segment:
Refined coal $ 193 $ - $ 193 $ - </t>
  </si>
  <si>
    <t>Accounting Policies, by Policy (Policies)</t>
  </si>
  <si>
    <t>Revenue Recognition, Policy [Policy Text Block]</t>
  </si>
  <si>
    <t>Revenue Recognition For ethanol and by-products segment
sales, the Company recognizes sales from the production of ethanol, distillers grains and non-food grade corn oil when title transfers
to customers, generally upon shipment from the ethanol plant or upon loading of the rail car used to transport the products. For
refined coal segment sales, the Company recognizes sales from the production of refined coal when title transfers to its customer,
generally upon the coal leaving the refined coal plant. Refined coal sales are recorded net of the cost of coal as the Company
purchases the coal feedstock from the customer to which refined coal is sold (after processing).</t>
  </si>
  <si>
    <t>Cost of Sales, Policy [Policy Text Block]</t>
  </si>
  <si>
    <t>Cost of Sales Cost of sales includes depreciation,
costs of raw materials, inbound freight charges, purchasing and receiving costs, inspection costs, other distribution expenses,
warehousing costs, plant management, certain compensations costs, and general facility overhead charges</t>
  </si>
  <si>
    <t>Selling, General and Administrative Expenses, Policy [Policy Text Block]</t>
  </si>
  <si>
    <t>Selling, General and Administrative Expenses The Company includes non-production
related costs such as professional fees, selling charges and certain payroll in selling, general and administrative expenses.</t>
  </si>
  <si>
    <t>Fair Value of Financial Instruments, Policy [Policy Text Block]</t>
  </si>
  <si>
    <t>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si>
  <si>
    <t>Income Tax, Policy [Policy Text Block]</t>
  </si>
  <si>
    <t>Income Taxes The Company applies an effective tax rate
to interim periods that is consistent with the Company’s estimated annual effective tax rate as adjusted for discrete items
impacting the interim periods. The Company’s estimated annual effective tax rate includes
the impact of its refined coal operation and the expected federal income tax credits to be earned in fiscal year 2017 beginning
on the date of the refined coal acquisition (see Note 3). Based on current projections, the Company has estimated that its annual
effective tax rate will be a tax benefit of approximately 4%, which is significantly less than prior estimates. As a result of
the timing of the August 10, 2017 refined coal acquisition, the Company’s effective tax rate for the quarter ended October
31, 2017 was a benefit of approximately 62% (as the cumulative effect of the reduced annual effective tax rate was recorded in
the third quarter of fiscal year 2017), which then results in a year to date effective rate of a benefit of approximately 4%.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6.8 million and $5.1 million during the nine months ended October 31, 2017 and 2016, respectively. The Company received refunds
of state income taxes of approximately $0.5 million during the nine months ended October 31, 2017. The Company received no refunds
of income taxes during the nine months ended October 31, 2016. As of October 31, 2017 and January 31, 2017,
total unrecognized tax benefits were approximately $2.0 million and $1.9 million, respectively. Accrued penalties and interest
were approximately $0.3 million and $0.2 million at October 31, 2017 and January 31, 2017, respectively. If the Company were to
prevail on all unrecognized tax benefits recorded, the provision for income taxes would be reduced by approximately $1.3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t>
  </si>
  <si>
    <t>Inventory, Policy [Policy Text Block]</t>
  </si>
  <si>
    <t xml:space="preserve">Inventories Inventories are carried at the lower of
cost or market on a first-in, first-out basis. Inventory includes direct production costs and certain overhead costs such as depreciation,
property taxes and utilities related to producing ethanol and related by-products and refined coal. Inventory is permanently written
down for instances when cost exceeds estimated net realizable value; such write-downs are based primarily upon commodity prices
as the market value of inventory is often dependent upon changes in commodity prices. There were no significant permanent write-downs
of inventory at October 31, 2017 and January 31, 2017. Fluctuations in the write-down of inventory generally relate to the levels
and composition of such inventory at a given point in time. The components of inventory are as follows as of the dates presented
(amounts in thousands):
October
31, January 31, 2017
Ethanol and other finished goods $ 5,144 $ 5,262
Work in process 2,881 2,359
Grain and other raw materials 16,120 9,436
Total $ 24,145 $ 17,057 </t>
  </si>
  <si>
    <t>Property, Plant and Equipment, Policy [Policy Text Block]</t>
  </si>
  <si>
    <t>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t>
  </si>
  <si>
    <t>Investment, Policy [Policy Text Block]</t>
  </si>
  <si>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four majority owned
subsidiaries, One Earth Energy, LLC (“One Earth”), NuGen Energy, LLC (“NuGen”), Future Energy, LLC (“Future
Energy”) and an entity that owns a refined coal facility. The results of One Earth are included on a delayed basis of one
month lag as One Earth has a fiscal year end of December 31. NuGen and the refined coal entity have the same fiscal year as the
parent, and therefore, there is no lag in reporting the results of NuGen or the refined coal entit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t>
  </si>
  <si>
    <t>Comprehensive Income, Policy [Policy Text Block]</t>
  </si>
  <si>
    <t>Comprehensive Income The Company has no components of other comprehensive
income, and therefore, comprehensive income equals net income.</t>
  </si>
  <si>
    <t>New Accounting Pronouncements, Policy [Policy Text Block]</t>
  </si>
  <si>
    <t>Accounting Changes and Recently Issued Accounting Standards In March 2016, the Financial Accounting
Standards Board (“FASB”) issued Accounting Standards Update (“ASU”) 2016-09, “ Improvements to
Employee Share-Based Payment Accounting In February 2016, the FASB issued ASU 2016-02
“ Leases The Company will be required to adopt the
amended guidance in ASC Topic 606 “ Revenue from Contracts with Customers In November 2015, the FASB issued ASU 2015-17
“ Balance Sheet Classification of Deferred Taxes</t>
  </si>
  <si>
    <t>ACCOUNTING POLICIES (Tables)</t>
  </si>
  <si>
    <t>Schedule of Inventory, Current [Table Text Block]</t>
  </si>
  <si>
    <t xml:space="preserve">The components of inventory are as follows as of the dates presented (amounts in thousands):
October
31, January 31, 2017
Ethanol and other finished goods $ 5,144 $ 5,262
Work in process 2,881 2,359
Grain and other raw materials 16,120 9,436
Total $ 24,145 $ 17,057 </t>
  </si>
  <si>
    <t>BUSINESS COMBINATIONS (Tables)</t>
  </si>
  <si>
    <t>Finite-Lived and Indefinite-Lived Intangible Assets Acquired as Part of Business Combination [Table Text Block]</t>
  </si>
  <si>
    <t xml:space="preserve">The following table summarizes the estimated fair values of the assets acquired at the acquisition date (amounts in thousands):
Inventory $ 49
Property, plant and equipment 12,000
Total assets acquired and purchase price $ 12,049 </t>
  </si>
  <si>
    <t>LEASES (Tables)</t>
  </si>
  <si>
    <t>Schedule of Future Minimum Rental Payments for Operating Leases [Table Text Block]</t>
  </si>
  <si>
    <t xml:space="preserve">The following table is a summary of future minimum rentals on such leases (amounts in thousands):
Years Ended January 31, Minimum
Rentals
Remainder of 2018 $ 1,774
2019 6,910
2020 5,700
2021 3,931
2022 3,299
Thereafter 3,026
Total $ 24,640 </t>
  </si>
  <si>
    <t>FAIR VALUE (Tables)</t>
  </si>
  <si>
    <t>Schedule of Fair Value, Assets and Liabilities Measured on Recurring Basis [Table Text Block]</t>
  </si>
  <si>
    <t>Financial assets and liabilities measured at fair value on a recurring basis at October 31, 2017 are summarized below (amounts in thousands):
Level 1 Level 2 Level 3 Fair Value
Commodity futures (1) $ - $ 120 $ - $ 120
Investment in cooperative (2) - - 333 333
Total assets $ - $ 120 $ 333 $ 453
Forward purchase contract liability (3) $ - $ 287 $ - $ 287
Level 1 Level 2 Level 3 Fair Value
Commodity futures (1) $ - $ 45 $ - $ 45
Forward purchase contract asset (4) - 163 - 163
Investment in cooperative (2) - - 333 333
Total assets $ - $ 208 $ 333 $ 541
Forward purchase contract liability (3) $ - $ 136 $ - $ 136 (1) Commodity futures are included in “Prepaid
expenses and other current assets” on the accompanying Consolidated Condensed Balance Sheets. (2) The investment in cooperative is included
in “Other assets” on the accompanying Consolidated Condensed Balance Sheets. (3) The forward purchase contract liability
is included in “Accrued expenses and other current liabilities” on the accompanying Consolidated Condensed Balance
Sheets. (4) The forward purchase contract asset is
included in “Prepaid expenses and other current assets” on the accompanying Consolidated Condensed Balance Sheets.</t>
  </si>
  <si>
    <t>PROPERTY AND EQUIPMENT (Tables)</t>
  </si>
  <si>
    <t>Property, Plant and Equipment [Table Text Block]</t>
  </si>
  <si>
    <t xml:space="preserve">The components of property and equipment are as follows for the periods presented (amounts in thousands):
October
31, January 31, 2017
Land and improvements $ 21,074 $ 20,951
Buildings and improvements 23,272 23,203
Machinery, equipment and fixtures 280,986 255,348
Construction in progress 6,590 1,046
331,922 300,548
Less: accumulated depreciation (132,963 ) (117,787 )
Total $ 198,959 $ 182,761 </t>
  </si>
  <si>
    <t>OTHER ASSETS (Tables)</t>
  </si>
  <si>
    <t>Schedule of Other Assets [Table Text Block]</t>
  </si>
  <si>
    <t xml:space="preserve">The components of other assets are as follows for the periods presented (amounts in thousands):
October
31, 2017 January 31, 2017
Real estate taxes refundable $ 6,450 $ 5,923
Deposits 5 155
Other 735 835
Total $ 7,190 $ 6,913 </t>
  </si>
  <si>
    <t>ACCRUED EXPENSES AND OTHER CURRENT LIABILITIES (Tables)</t>
  </si>
  <si>
    <t>Other Current Liabilities [Table Text Block]</t>
  </si>
  <si>
    <t xml:space="preserve">The components of accrued expenses and other current liabilities are as follows for the periods presented (amounts in thousands):
October
31, January 31, 2017
Accrued utility charges $ 2,097 $ 2,414
Accrued payroll and related items 2,855 4,279
Accrued real estate taxes 1,966 2,716
Accrued income taxes 52 2,120
Other 4,253 1,819
Total $ 11,223 $ 13,348 </t>
  </si>
  <si>
    <t>DERIVATIVE FINANCIAL INSTRUMENTS (Tables)</t>
  </si>
  <si>
    <t>Schedule of Derivative Assets at Fair Value [Table Text Block]</t>
  </si>
  <si>
    <t>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Liability Derivatives
Fair Value Fair Value
October 31, 2017 January 31, 2017 October 31, 2017 January 31, 2017
Commodity futures (1) $ 120 $ 45 $ - $ -
Forward purchase contracts (2) - 163 287 136
Total $ 120 $ 208 $ 287 $ 136 (1) Commodity futures are included
in prepaid expenses and other current assets. These contracts are short/sell positions for approximately 1.5 million and 0.7 million
bushels of corn at October 31, 2017 and January 31, 2017, respectively. (2) Forward purchase contracts
assets are included in prepaid expenses and other current assets while forward purchase contracts liabilities are included in accrued
expenses and other current liabilities. These contracts are for purchases of approximately 4.7 million and 5.3 million bushels
of corn at October 31, 2017 and January 31, 2017, respectively.</t>
  </si>
  <si>
    <t>INVESTMENTS (Tables)</t>
  </si>
  <si>
    <t>Equity Method Investments [Table Text Block]</t>
  </si>
  <si>
    <t xml:space="preserve">The following table summarizes the Company’s equity method investment at October 31, 2017 and January 31, 2017 (dollars in thousands):
Entity
Ownership Percentage Carrying
Amount October 31, 2017 Carrying
Amount
Big River 10.3% at October 31, 2017 and 9.7% at January 31, 2017
$35,755
$37,833 </t>
  </si>
  <si>
    <t>Schedule of Financial Information for Equity Method Investments [Table Text Block]</t>
  </si>
  <si>
    <t xml:space="preserve">Summarized financial information for the Company’s equity method investee is presented in the following table for the periods presented (amounts in thousands):
Three Months Ended Nine Months Ended
2017 2016 2017 2016
Net sales and revenue $ 201,621 $ 216,505 $ 606,190 $ 611,050
Gross profit $ 18,620 $ 26,191 $ 38,363 $ 49,119
Income from continuing operations $ 11,010 $ 18,934 $ 19,628 $ 33,555
Net income $ 11,010 $ 18,934 $ 19,628 $ 33,555 </t>
  </si>
  <si>
    <t>EMPLOYEE BENEFITS (Tables)</t>
  </si>
  <si>
    <t>Nonvested Restricted Stock Shares Activity [Table Text Block]</t>
  </si>
  <si>
    <t xml:space="preserve">The following table summarizes non-vested restricted stock award activity for the nine months ended October 31, 2017 and 2016:
Nine Months Ended October 31, 2017
Weighted Weighted
Average Grant Average Remaining
Non-Vested Date Fair Value Vesting Term
Shares (000’s) (in years)
Non-Vested at January 31, 2017 23,350 $ 1,386 2
Granted 14,156 1,370
Forfeited - -
Vested 8,091 481
Non-Vested at October 31, 2017 29,415 $ 2,275 2
Nine Months Ended October 31, 2016
Weighted Weighted
Average Grant Average Remaining
Non-Vested Date Fair Value Vesting Term
Shares (000’s) (in years)
Non-Vested at January 31, 2016 3,168 $ 200 2
Granted 21,502 1,269
Forfeited - -
Vested 1,320 83
Non-Vested at October 31, 2016 23,350 $ 1,386 3 </t>
  </si>
  <si>
    <t>INCOME TAXES (Tables)</t>
  </si>
  <si>
    <t>Schedule of Unrecognized Tax Benefits Roll Forward [Table Text Block]</t>
  </si>
  <si>
    <t xml:space="preserve">A reconciliation of the beginning and ending amount of unrecognized tax benefits, including interest and penalties, is as follows (amounts in thousands):
Nine Months Ended
2017 2016
Unrecognized tax benefits, beginning of period $ 2,096 $ 987
Changes for prior years’ tax positions 247 749
Changes for current year tax positions - 491
Unrecognized tax benefits, end of period $ 2,343 $ 2,227 </t>
  </si>
  <si>
    <t>SEGMENT REPORTING (Tables)</t>
  </si>
  <si>
    <t>SEGMENT REPORTING (Tables) [Line Items]</t>
  </si>
  <si>
    <t>Schedule of Segment Reporting Information, by Segment [Table Text Block]</t>
  </si>
  <si>
    <t>The following table summarizes segment and other results and assets (amounts in thousands):
Three Months Ended Nine Months Ended
October 31, October 31,
2017 2016 2017 2016
Net sales and revenue:
Ethanol and by-products $ 120,971 $ 116,283 $ 342,858 $ 332,212
Refined coal 1 193 - 193 -
Total net sales and revenue $ 121,164 $ 116,283 $ 343,051 $ 332,212
Segment gross profit (loss):
Ethanol and by-products $ 18,257 $ 20,162 $ 41,527 $ 45,868
Refined coal (3,390 ) - (3,390 ) -
Total gross profit $ 14,867 $ 20,162 $ 38,137 $ 45,868
Three Months Ended Nine Months Ended
October 31, October 31,
2017 2016 2017 2016
Income (loss) before income taxes:
Ethanol and by-products $ 15,554 $ 17,682 $ 31,807 $ 37,294
Refined coal (5,684 ) - (5,684 ) -
Corporate and other (611 ) (468 ) (2,389 ) (1,554 )
Total income (loss) before income taxes $ 9,259 $ 17,214 $ 23,734 $ 35,740
Benefit (provision) for income taxes:
Ethanol and by-products $ (4,379 ) $ (5,917 ) $ (9,712 ) $ (12,331 )
Refined coal 2 9,918 - 9,918 -
Corporate and other 196 177 837 560
Total benefit (provision) for income taxes $ 5,735 $ (5,740 ) $ 1,043 $ (11,771 )
Segment profit (loss):
Ethanol and by-products $ 9,058 $ 9,209 $ 17,665 $ 20,901
Refined coal 4,520 - 4,520 -
Corporate and other (410 ) (271 ) (1,532 ) (949 )
Net income attributable to REX common shareholders $ 13,168 $ 8,938 $ 20,653 $ 19,952
Three Months Ended Nine Months Ended
October 31, October 31,
2017 2016 2017 2016
Sales of products, ethanol and by-products segment:
Ethanol $ 96,296 $ 90,702 $ 276,553 $ 259,266
Dried distillers grains 16,703 19,551 45,325 55,551
Non-food grade corn oil 6,041 5,074 15,359 13,658
Modified distillers grains 1,889 853 5,557 3,400
Other 42 103 64 337
Total $ 120,971 $ 116,283 $ 342,858 $ 332,212
Sales of products, refined coal segment:
Refined coal $ 193 $ - $ 193 $ - 1 The
Company records sales in the refined coal segment net of the cost of coal as the Company purchases the coal feedstock from the
customer to which refined coal is sold. 2
The Company records its tax provision/benefit based on an estimated annual rate adjusted for items recorded discretely which it
estimates to be approximately negative 4%. As a result of the timing of the refined coal acquisition on August 10, 2017, the Company’s
effective tax rate for the quarter ended October 31, 2017 was a benefit of approximately 62%, which then results in a year to date
effective rate of a benefit of approximately 4%.</t>
  </si>
  <si>
    <t>Assets [Member]</t>
  </si>
  <si>
    <t xml:space="preserve">October 31, 2017 January 31, 2017
Assets:
Ethanol and by-products $ 396,927 $ 371,465 - -
Refined coal 11,937 - - -
Corporate and other 65,481 82,559 - -
Total assets $ 474,345 $ 454,024 - - </t>
  </si>
  <si>
    <t>CONSOLIDATED CONDENSED FINANCIAL STATEMENTS (Details)</t>
  </si>
  <si>
    <t>6 Months Ended</t>
  </si>
  <si>
    <t>Jul. 31, 2017</t>
  </si>
  <si>
    <t>Number of Operating Segments</t>
  </si>
  <si>
    <t>Number of Ethanol Entities Under Ownership Interest</t>
  </si>
  <si>
    <t>Number of Ethanol Entities Under Majority Ownership Interest</t>
  </si>
  <si>
    <t>Number Of Refined Coal Limited Liability Entities Under Majority Owership Interest</t>
  </si>
  <si>
    <t>ACCOUNTING POLICIES (Details) - USD ($)</t>
  </si>
  <si>
    <t>ACCOUNTING POLICIES (Details) [Line Items]</t>
  </si>
  <si>
    <t>Effective Income Tax Rate Reconciliation, Percent</t>
  </si>
  <si>
    <t>62.00%</t>
  </si>
  <si>
    <t>4.00%</t>
  </si>
  <si>
    <t>Income Taxes Paid</t>
  </si>
  <si>
    <t>Proceeds from Income Tax Refunds</t>
  </si>
  <si>
    <t>Income Tax Examination, Penalties and Interest Accrued</t>
  </si>
  <si>
    <t>Unrecognized Tax Benefits, Period Increase (Decrease)</t>
  </si>
  <si>
    <t>Property, Plant and Equipment, Depreciation Methods</t>
  </si>
  <si>
    <t>Depreciation is computedusing the straight-line method</t>
  </si>
  <si>
    <t>Asset Impairment Charges</t>
  </si>
  <si>
    <t>Approximate [Member]</t>
  </si>
  <si>
    <t>Unrecognized Tax Benefits</t>
  </si>
  <si>
    <t>Cost of Sales [Member]</t>
  </si>
  <si>
    <t>Maximum Percentage of Equity Ownership Interest Which May be Considered for Equity Method of Accounting</t>
  </si>
  <si>
    <t>20.00%</t>
  </si>
  <si>
    <t>Building and Building Improvements [Member] | Minimum [Member]</t>
  </si>
  <si>
    <t>Property, Plant and Equipment, Estimated Useful Lives</t>
  </si>
  <si>
    <t>Building and Building Improvements [Member] | Maximum [Member]</t>
  </si>
  <si>
    <t>40 years</t>
  </si>
  <si>
    <t>Fixtures And Equipment [Member] | Minimum [Member]</t>
  </si>
  <si>
    <t>Fixtures And Equipment [Member] | Maximum [Member]</t>
  </si>
  <si>
    <t>20 years</t>
  </si>
  <si>
    <t>ACCOUNTING POLICIES (Details) - Schedule of Components of Inventory - USD ($) $ in Thousands</t>
  </si>
  <si>
    <t>Schedule of Components of Inventory [Abstract]</t>
  </si>
  <si>
    <t>Ethanol and other finished goods</t>
  </si>
  <si>
    <t>Work in process</t>
  </si>
  <si>
    <t>Grain and other raw materials</t>
  </si>
  <si>
    <t>BUSINESS COMBINATIONS (Details) - USD ($)</t>
  </si>
  <si>
    <t>BUSINESS COMBINATIONS (Details) [Line Items]</t>
  </si>
  <si>
    <t>Selling, General and Administrative Expense</t>
  </si>
  <si>
    <t>Income Tax Expense (Benefit)</t>
  </si>
  <si>
    <t>Net Income (Loss) Attributable to Parent</t>
  </si>
  <si>
    <t>Earnings Per Share, Basic and Diluted (in Dollars per share)</t>
  </si>
  <si>
    <t>Payments to Acquire Businesses, Gross</t>
  </si>
  <si>
    <t>Refined Coal [Member]</t>
  </si>
  <si>
    <t>Business Acquisition, Percentage of Voting Interests Acquired</t>
  </si>
  <si>
    <t>95.35%</t>
  </si>
  <si>
    <t>Business Combination, Pro Forma Information, Revenue of Acquiree since Acquisition Date, Actual</t>
  </si>
  <si>
    <t>Business Combination, Pro Forma Information, Earnings or Loss of Acquiree since Acquisition Date, Actual</t>
  </si>
  <si>
    <t>Business Acquisition, Transaction Costs</t>
  </si>
  <si>
    <t>Pro Forma [Member] | Refined Coal [Member]</t>
  </si>
  <si>
    <t>Costs and Expenses</t>
  </si>
  <si>
    <t>BUSINESS COMBINATIONS (Details) - Schedule of Estimated Fair Values of Assets Acquired $ in Thousands</t>
  </si>
  <si>
    <t>Oct. 31, 2017USD ($)</t>
  </si>
  <si>
    <t>Schedule of Estimated Fair Values of Assets Acquired [Abstract]</t>
  </si>
  <si>
    <t>Property, plant and equipment</t>
  </si>
  <si>
    <t>Total assets acquired and purchase price</t>
  </si>
  <si>
    <t>LEASES (Details) - Schedule of Future Minimum Rental Payments for Operating Leases $ in Thousands</t>
  </si>
  <si>
    <t>Schedule of Future Minimum Rental Payments for Operating Leases [Abstract]</t>
  </si>
  <si>
    <t>Remainder of 2018</t>
  </si>
  <si>
    <t>Thereafter</t>
  </si>
  <si>
    <t>FAIR VALUE (Details) - Schedule of Fair Value, Assets and Liabilities Measured on Recurring Basis - USD ($) $ in Thousands</t>
  </si>
  <si>
    <t>FAIR VALUE (Details) - Schedule of Fair Value, Assets and Liabilities Measured on Recurring Basis [Line Items]</t>
  </si>
  <si>
    <t>Commodity futures (1)</t>
  </si>
  <si>
    <t>[1]</t>
  </si>
  <si>
    <t>Forward purchase contract asset</t>
  </si>
  <si>
    <t>[2]</t>
  </si>
  <si>
    <t>Investment in cooperative (2)</t>
  </si>
  <si>
    <t>[3]</t>
  </si>
  <si>
    <t>Forward purchase contract liability (3)</t>
  </si>
  <si>
    <t>[4]</t>
  </si>
  <si>
    <t>Fair Value, Inputs, Level 1 [Member]</t>
  </si>
  <si>
    <t xml:space="preserve"> </t>
  </si>
  <si>
    <t>Fair Value, Inputs, Level 2 [Member]</t>
  </si>
  <si>
    <t>Fair Value, Inputs, Level 3 [Member]</t>
  </si>
  <si>
    <t>Commodity futures are included in "Prepaid expenses and other current assets" on the accompanying Consolidated Condensed Balance Sheets.</t>
  </si>
  <si>
    <t>The forward purchase contract asset is included in "Prepaid expenses and other current assets" on the accompanying Consolidated Condensed Balance Sheets.</t>
  </si>
  <si>
    <t>The investment in cooperative is included in "Other assets" on the accompanying Consolidated Condensed Balance Sheets.</t>
  </si>
  <si>
    <t>The forward purchase contract liability is included in "Accrued expenses and other current liabilities" on the accompanying Consolidated Condensed Balance Sheets.</t>
  </si>
  <si>
    <t>PROPERTY AND EQUIPMENT (Details) - Schedule of Property and Equipment - USD ($) $ in Thousands</t>
  </si>
  <si>
    <t>Schedule of Property and Equipment [Abstract]</t>
  </si>
  <si>
    <t>Land and improvements</t>
  </si>
  <si>
    <t>Buildings and improvements</t>
  </si>
  <si>
    <t>Machinery, equipment and fixtures</t>
  </si>
  <si>
    <t>Construction in progress</t>
  </si>
  <si>
    <t>Less: accumulated depreciation</t>
  </si>
  <si>
    <t>OTHER ASSETS (Details) - Schedule of Other Assets - USD ($) $ in Thousands</t>
  </si>
  <si>
    <t>Schedule of Other Assets [Abstract]</t>
  </si>
  <si>
    <t>Real estate taxes refundable</t>
  </si>
  <si>
    <t>Deposits</t>
  </si>
  <si>
    <t>ACCRUED EXPENSES AND OTHER CURRENT LIABILITIES (Details) - Schedule of accrued expenses and other current liabilities - USD ($) $ in Thousands</t>
  </si>
  <si>
    <t>Schedule of accrued expenses and other current liabilities [Abstract]</t>
  </si>
  <si>
    <t>Accrued utility charges</t>
  </si>
  <si>
    <t>Accrued payroll and related items</t>
  </si>
  <si>
    <t>Accrued real estate taxes</t>
  </si>
  <si>
    <t>Accrued income taxes</t>
  </si>
  <si>
    <t>REVOLVING LINES OF CREDIT (Details) - One Earth Energy And Nu Gen Energy [Member] - Revolving Credit Facility [Member] $ in Millions</t>
  </si>
  <si>
    <t>REVOLVING LINES OF CREDIT (Details) [Line Items]</t>
  </si>
  <si>
    <t>Debt Instrument, Maturity Date</t>
  </si>
  <si>
    <t>Jun. 1,
		2018</t>
  </si>
  <si>
    <t>Line of Credit, Current</t>
  </si>
  <si>
    <t>DERIVATIVE FINANCIAL INSTRUMENTS (Details) bu in Millions</t>
  </si>
  <si>
    <t>Oct. 31, 2017USD ($)bu</t>
  </si>
  <si>
    <t>Oct. 31, 2016USD ($)</t>
  </si>
  <si>
    <t>Jan. 31, 2017bu</t>
  </si>
  <si>
    <t>Quantity Of Bushels Under Commodity Futures (in US Bushels) | bu</t>
  </si>
  <si>
    <t>Quantity of Bushels under Forward Purchase Contract (in US Bushels) | bu</t>
  </si>
  <si>
    <t>Debt Instrument, Collateral Amount | $</t>
  </si>
  <si>
    <t>Derivative, Gain on Derivative | $</t>
  </si>
  <si>
    <t>DERIVATIVE FINANCIAL INSTRUMENTS (Details) - Schedule of Fair Values for Derivative Financial Instruments - USD ($) $ in Thousands</t>
  </si>
  <si>
    <t>DERIVATIVE FINANCIAL INSTRUMENTS (Details) - Schedule of Fair Values for Derivative Financial Instruments [Line Items]</t>
  </si>
  <si>
    <t>Asset Derivatives, Fair Value</t>
  </si>
  <si>
    <t>Liability Derivatives, Fair Value</t>
  </si>
  <si>
    <t>Commodity Contract [Member]</t>
  </si>
  <si>
    <t>Forward Contracts [Member]</t>
  </si>
  <si>
    <t>Commodity futures are included in prepaid expenses and other current assets. These contracts are short/sell positions for approximately 1.5 million and 0.7 million bushels of corn at October 31, 2017 and January 31, 2017, respectively.</t>
  </si>
  <si>
    <t>Forward purchase contracts assets are included in prepaid expenses and other current assets while forward purchase contracts liabilities are included in accrued expenses and other current liabilities. These contracts are for purchases of approximately 4.7 million and 5.3 million bushels of corn at October 31, 2017 and January 31, 2017, respectively.</t>
  </si>
  <si>
    <t>INVESTMENTS (Details) - USD ($) $ in Thousands</t>
  </si>
  <si>
    <t>12 Months Ended</t>
  </si>
  <si>
    <t>Apr. 30, 2016</t>
  </si>
  <si>
    <t>INVESTMENTS (Details) [Line Items]</t>
  </si>
  <si>
    <t>Income (Loss) from Equity Method Investments</t>
  </si>
  <si>
    <t>Proceeds from Equity Method Investment, Distribution</t>
  </si>
  <si>
    <t>Gain (Loss) on Sale of Investments</t>
  </si>
  <si>
    <t>Big River [Member]</t>
  </si>
  <si>
    <t>Equity Method Investment, Underlying Equity in Net Assets</t>
  </si>
  <si>
    <t>Patriot [Member]</t>
  </si>
  <si>
    <t>100.00%</t>
  </si>
  <si>
    <t>Proceeds From Payment For Escrow Holdbacks And Adjustments</t>
  </si>
  <si>
    <t>INVESTMENTS (Details) - Schedule of Equity Method Investments - USD ($) $ in Thousands</t>
  </si>
  <si>
    <t>Schedule of Equity Method Investments [Line Items]</t>
  </si>
  <si>
    <t>Big River</t>
  </si>
  <si>
    <t>10.3% at October 31, 2017 and 9.7% at January 31, 2017</t>
  </si>
  <si>
    <t>INVESTMENTS (Details) - Schedule of Financial information For Equity Method Investment - Big River [Member] - USD ($) $ in Thousands</t>
  </si>
  <si>
    <t>INVESTMENTS (Details) - Schedule of Financial information For Equity Method Investment [Line Items]</t>
  </si>
  <si>
    <t>Income from continuing operations</t>
  </si>
  <si>
    <t>EMPLOYEE BENEFITS (Details) - USD ($)</t>
  </si>
  <si>
    <t>EMPLOYEE BENEFITS (Details) [Line Items]</t>
  </si>
  <si>
    <t>Employee Service Share-based Compensation, Nonvested Awards, Compensation Cost Not yet Recognized</t>
  </si>
  <si>
    <t>Stock Option Plans 2015 [Member] | Employee Stock Option [Member]</t>
  </si>
  <si>
    <t>Share-based Compensation Arrangement by Share-based Payment Award, Number of Shares Authorized</t>
  </si>
  <si>
    <t>Share-based Compensation Arrangement by Share-based Payment Award, Number of Shares Available for Grant</t>
  </si>
  <si>
    <t>EMPLOYEE BENEFITS (Details) - Schedule of Non-Vested Restricted Stock Award Activity - $ / shares $ / shares in Thousands</t>
  </si>
  <si>
    <t>Schedule of Non-Vested Restricted Stock Award Activity [Abstract]</t>
  </si>
  <si>
    <t>Non-Vested, Beginning of Period</t>
  </si>
  <si>
    <t>2 years</t>
  </si>
  <si>
    <t>Granted</t>
  </si>
  <si>
    <t>Forfeited</t>
  </si>
  <si>
    <t>Vested</t>
  </si>
  <si>
    <t>Non-Vested, End of Period</t>
  </si>
  <si>
    <t>INCOME TAXES  (Details) - Schedule of Unrecognized Tax Benefits Roll Forward - USD ($) $ in Thousands</t>
  </si>
  <si>
    <t>Schedule of Unrecognized Tax Benefits Roll Forward [Abstract]</t>
  </si>
  <si>
    <t>Unrecognized tax benefits, beginning of period</t>
  </si>
  <si>
    <t>Changes for prior years’ tax positions</t>
  </si>
  <si>
    <t>Changes for current year tax positions</t>
  </si>
  <si>
    <t>Unrecognized tax benefits, end of period</t>
  </si>
  <si>
    <t>COMMITMENTS AND CONTINGENCIES (Details) lb in Millions, gal in Millions, bu in Millions, $ in Millions</t>
  </si>
  <si>
    <t>Oct. 31, 2017USD ($)Tlbbugal</t>
  </si>
  <si>
    <t>COMMITMENTS AND CONTINGENCIES (Details) [Line Items]</t>
  </si>
  <si>
    <t>Quantity of Bushels under Forward Purchase Contract</t>
  </si>
  <si>
    <t>One Earth Energy And Nu Gen Energy [Member]</t>
  </si>
  <si>
    <t>Quantity of Ethanol under Sales Commitment | gal</t>
  </si>
  <si>
    <t>Quantity of Distillers Grains Under Sales Commitment | T</t>
  </si>
  <si>
    <t>Quantity of Non-food Grade Corn Oil Under Sales Commitments | lb</t>
  </si>
  <si>
    <t>Supply Commitment Expected Period Of Delivery</t>
  </si>
  <si>
    <t>They expect to deliver the ethanol, distillers grains and non-food grade corn oil through December2017.</t>
  </si>
  <si>
    <t>Operating Leases, Rent Expense, Net | $</t>
  </si>
  <si>
    <t>RELATED PARTY TRANSACTIONS (Details) - USD ($) $ in Millions</t>
  </si>
  <si>
    <t>RELATED PARTY TRANSACTIONS (Details) [Line Items]</t>
  </si>
  <si>
    <t>Accrued Liabilities for Commissions, Expense and Taxes</t>
  </si>
  <si>
    <t>Costs and Expenses, Related Party</t>
  </si>
  <si>
    <t>Accounts Payable, Related Parties, Current</t>
  </si>
  <si>
    <t>SEGMENT REPORTING (Details)</t>
  </si>
  <si>
    <t>SEGMENT REPORTING (Details) - Schedule Of Segment Results And Assets - USD ($) $ in Thousands</t>
  </si>
  <si>
    <t>Segment Reporting Information [Line Items]</t>
  </si>
  <si>
    <t>Net sales and revenue:</t>
  </si>
  <si>
    <t>Segment gross profit (loss):</t>
  </si>
  <si>
    <t>Income (loss) before income taxes:</t>
  </si>
  <si>
    <t>Benefit (provision) for income taxes:</t>
  </si>
  <si>
    <t>Segment profit (loss):</t>
  </si>
  <si>
    <t>Sales of products:</t>
  </si>
  <si>
    <t>Ethanol [Member]</t>
  </si>
  <si>
    <t>Corporate and Other [Member]</t>
  </si>
  <si>
    <t>Dried Distillers Grains [Member]</t>
  </si>
  <si>
    <t>Non-Food Grade Corn Oil [Member]</t>
  </si>
  <si>
    <t>Modified Distillers Grains [Member]</t>
  </si>
  <si>
    <t>Other Segments [Member]</t>
  </si>
  <si>
    <t>The Company records sales in the refined coal segment net of the cost of coal as the Company purchases the coal feedstock from the customer to which refined coal is sold.</t>
  </si>
  <si>
    <t>The Company records its tax provision/benefit based on an estimated annual rate adjusted for items recorded discretely which it estimates to be approximately negative 4%. As a result of the timing of the refined coal acquisition on August 10, 2017, the Company's effective tax rate for the quarter ended October 31, 2017 was a benefit of approximately 62%, which then results in a year to date effective rate of a benefit of approximately 4%.</t>
  </si>
  <si>
    <t>SEGMENT REPORTING (Details) - Schedule Of Segment Assests - USD ($) $ in Thousand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566769</v>
      </c>
    </row>
    <row r="8" spans="1:3">
      <c r="A8" s="4" t="s">
        <v>12</v>
      </c>
      <c r="B8" s="4" t="s">
        <v>13</v>
      </c>
    </row>
    <row r="9" spans="1:3">
      <c r="A9" s="4" t="s">
        <v>14</v>
      </c>
      <c r="B9" s="5" t="n">
        <v>74418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190460</v>
      </c>
      <c r="C3" s="7" t="n">
        <v>188576</v>
      </c>
    </row>
    <row r="4" spans="1:3">
      <c r="A4" s="4" t="s">
        <v>31</v>
      </c>
      <c r="B4" s="5" t="n">
        <v>230</v>
      </c>
      <c r="C4" s="5" t="n">
        <v>130</v>
      </c>
    </row>
    <row r="5" spans="1:3">
      <c r="A5" s="4" t="s">
        <v>32</v>
      </c>
      <c r="B5" s="5" t="n">
        <v>9801</v>
      </c>
      <c r="C5" s="5" t="n">
        <v>11901</v>
      </c>
    </row>
    <row r="6" spans="1:3">
      <c r="A6" s="4" t="s">
        <v>33</v>
      </c>
      <c r="B6" s="5" t="n">
        <v>24145</v>
      </c>
      <c r="C6" s="5" t="n">
        <v>17057</v>
      </c>
    </row>
    <row r="7" spans="1:3">
      <c r="A7" s="4" t="s">
        <v>34</v>
      </c>
      <c r="B7" s="5" t="n">
        <v>977</v>
      </c>
      <c r="C7" s="5" t="n">
        <v>1070</v>
      </c>
    </row>
    <row r="8" spans="1:3">
      <c r="A8" s="4" t="s">
        <v>35</v>
      </c>
      <c r="B8" s="5" t="n">
        <v>6828</v>
      </c>
      <c r="C8" s="5" t="n">
        <v>6959</v>
      </c>
    </row>
    <row r="9" spans="1:3">
      <c r="A9" s="4" t="s">
        <v>36</v>
      </c>
      <c r="C9" s="5" t="n">
        <v>824</v>
      </c>
    </row>
    <row r="10" spans="1:3">
      <c r="A10" s="4" t="s">
        <v>37</v>
      </c>
      <c r="B10" s="5" t="n">
        <v>232441</v>
      </c>
      <c r="C10" s="5" t="n">
        <v>226517</v>
      </c>
    </row>
    <row r="11" spans="1:3">
      <c r="A11" s="4" t="s">
        <v>38</v>
      </c>
      <c r="B11" s="5" t="n">
        <v>198959</v>
      </c>
      <c r="C11" s="5" t="n">
        <v>182761</v>
      </c>
    </row>
    <row r="12" spans="1:3">
      <c r="A12" s="4" t="s">
        <v>39</v>
      </c>
      <c r="B12" s="5" t="n">
        <v>7190</v>
      </c>
      <c r="C12" s="5" t="n">
        <v>6913</v>
      </c>
    </row>
    <row r="13" spans="1:3">
      <c r="A13" s="4" t="s">
        <v>40</v>
      </c>
      <c r="B13" s="5" t="n">
        <v>35755</v>
      </c>
      <c r="C13" s="5" t="n">
        <v>37833</v>
      </c>
    </row>
    <row r="14" spans="1:3">
      <c r="A14" s="4" t="s">
        <v>41</v>
      </c>
      <c r="B14" s="5" t="n">
        <v>474345</v>
      </c>
      <c r="C14" s="5" t="n">
        <v>454024</v>
      </c>
    </row>
    <row r="15" spans="1:3">
      <c r="A15" s="3" t="s">
        <v>42</v>
      </c>
    </row>
    <row r="16" spans="1:3">
      <c r="A16" s="4" t="s">
        <v>43</v>
      </c>
      <c r="B16" s="5" t="n">
        <v>11778</v>
      </c>
      <c r="C16" s="5" t="n">
        <v>9171</v>
      </c>
    </row>
    <row r="17" spans="1:3">
      <c r="A17" s="4" t="s">
        <v>44</v>
      </c>
      <c r="B17" s="5" t="n">
        <v>11223</v>
      </c>
      <c r="C17" s="5" t="n">
        <v>13348</v>
      </c>
    </row>
    <row r="18" spans="1:3">
      <c r="A18" s="4" t="s">
        <v>45</v>
      </c>
      <c r="B18" s="5" t="n">
        <v>23001</v>
      </c>
      <c r="C18" s="5" t="n">
        <v>22519</v>
      </c>
    </row>
    <row r="19" spans="1:3">
      <c r="A19" s="3" t="s">
        <v>46</v>
      </c>
    </row>
    <row r="20" spans="1:3">
      <c r="A20" s="4" t="s">
        <v>47</v>
      </c>
      <c r="B20" s="5" t="n">
        <v>34629</v>
      </c>
      <c r="C20" s="5" t="n">
        <v>41135</v>
      </c>
    </row>
    <row r="21" spans="1:3">
      <c r="A21" s="4" t="s">
        <v>48</v>
      </c>
      <c r="B21" s="5" t="n">
        <v>3343</v>
      </c>
      <c r="C21" s="5" t="n">
        <v>2096</v>
      </c>
    </row>
    <row r="22" spans="1:3">
      <c r="A22" s="4" t="s">
        <v>49</v>
      </c>
      <c r="B22" s="5" t="n">
        <v>37972</v>
      </c>
      <c r="C22" s="5" t="n">
        <v>43231</v>
      </c>
    </row>
    <row r="23" spans="1:3">
      <c r="A23" s="3" t="s">
        <v>50</v>
      </c>
    </row>
    <row r="24" spans="1:3">
      <c r="A24" s="4" t="s">
        <v>51</v>
      </c>
      <c r="B24" s="5" t="n">
        <v>299</v>
      </c>
      <c r="C24" s="5" t="n">
        <v>299</v>
      </c>
    </row>
    <row r="25" spans="1:3">
      <c r="A25" s="4" t="s">
        <v>52</v>
      </c>
      <c r="B25" s="5" t="n">
        <v>146887</v>
      </c>
      <c r="C25" s="5" t="n">
        <v>145767</v>
      </c>
    </row>
    <row r="26" spans="1:3">
      <c r="A26" s="4" t="s">
        <v>53</v>
      </c>
      <c r="B26" s="5" t="n">
        <v>528860</v>
      </c>
      <c r="C26" s="5" t="n">
        <v>508207</v>
      </c>
    </row>
    <row r="27" spans="1:3">
      <c r="A27" s="4" t="s">
        <v>54</v>
      </c>
      <c r="B27" s="5" t="n">
        <v>-313650</v>
      </c>
      <c r="C27" s="5" t="n">
        <v>-313838</v>
      </c>
    </row>
    <row r="28" spans="1:3">
      <c r="A28" s="4" t="s">
        <v>55</v>
      </c>
      <c r="B28" s="5" t="n">
        <v>362396</v>
      </c>
      <c r="C28" s="5" t="n">
        <v>340435</v>
      </c>
    </row>
    <row r="29" spans="1:3">
      <c r="A29" s="4" t="s">
        <v>56</v>
      </c>
      <c r="B29" s="5" t="n">
        <v>50976</v>
      </c>
      <c r="C29" s="5" t="n">
        <v>47839</v>
      </c>
    </row>
    <row r="30" spans="1:3">
      <c r="A30" s="4" t="s">
        <v>57</v>
      </c>
      <c r="B30" s="5" t="n">
        <v>413372</v>
      </c>
      <c r="C30" s="5" t="n">
        <v>388274</v>
      </c>
    </row>
    <row r="31" spans="1:3">
      <c r="A31" s="4" t="s">
        <v>58</v>
      </c>
      <c r="B31" s="7" t="n">
        <v>474345</v>
      </c>
      <c r="C31" s="7" t="n">
        <v>45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36</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121164</v>
      </c>
      <c r="C3" s="7" t="n">
        <v>116283</v>
      </c>
      <c r="D3" s="7" t="n">
        <v>343051</v>
      </c>
      <c r="E3" s="7" t="n">
        <v>332212</v>
      </c>
    </row>
    <row r="4" spans="1:5">
      <c r="A4" s="4" t="s">
        <v>63</v>
      </c>
      <c r="B4" s="5" t="n">
        <v>106297</v>
      </c>
      <c r="C4" s="5" t="n">
        <v>96121</v>
      </c>
      <c r="D4" s="5" t="n">
        <v>304914</v>
      </c>
      <c r="E4" s="5" t="n">
        <v>286344</v>
      </c>
    </row>
    <row r="5" spans="1:5">
      <c r="A5" s="4" t="s">
        <v>64</v>
      </c>
      <c r="B5" s="5" t="n">
        <v>14867</v>
      </c>
      <c r="C5" s="5" t="n">
        <v>20162</v>
      </c>
      <c r="D5" s="5" t="n">
        <v>38137</v>
      </c>
      <c r="E5" s="5" t="n">
        <v>45868</v>
      </c>
    </row>
    <row r="6" spans="1:5">
      <c r="A6" s="4" t="s">
        <v>65</v>
      </c>
      <c r="B6" s="5" t="n">
        <v>-7347</v>
      </c>
      <c r="C6" s="5" t="n">
        <v>-5082</v>
      </c>
      <c r="D6" s="5" t="n">
        <v>-17528</v>
      </c>
      <c r="E6" s="5" t="n">
        <v>-14315</v>
      </c>
    </row>
    <row r="7" spans="1:5">
      <c r="A7" s="4" t="s">
        <v>66</v>
      </c>
      <c r="B7" s="5" t="n">
        <v>1094</v>
      </c>
      <c r="C7" s="5" t="n">
        <v>1838</v>
      </c>
      <c r="D7" s="5" t="n">
        <v>1931</v>
      </c>
      <c r="E7" s="5" t="n">
        <v>3257</v>
      </c>
    </row>
    <row r="8" spans="1:5">
      <c r="A8" s="4" t="s">
        <v>67</v>
      </c>
      <c r="D8" s="5" t="n">
        <v>-13</v>
      </c>
      <c r="E8" s="5" t="n">
        <v>192</v>
      </c>
    </row>
    <row r="9" spans="1:5">
      <c r="A9" s="4" t="s">
        <v>68</v>
      </c>
      <c r="B9" s="5" t="n">
        <v>-100</v>
      </c>
      <c r="C9" s="5" t="n">
        <v>179</v>
      </c>
      <c r="D9" s="5" t="n">
        <v>-87</v>
      </c>
      <c r="E9" s="5" t="n">
        <v>364</v>
      </c>
    </row>
    <row r="10" spans="1:5">
      <c r="A10" s="4" t="s">
        <v>69</v>
      </c>
      <c r="B10" s="5" t="n">
        <v>745</v>
      </c>
      <c r="C10" s="5" t="n">
        <v>117</v>
      </c>
      <c r="D10" s="5" t="n">
        <v>1294</v>
      </c>
      <c r="E10" s="5" t="n">
        <v>374</v>
      </c>
    </row>
    <row r="11" spans="1:5">
      <c r="A11" s="4" t="s">
        <v>70</v>
      </c>
      <c r="B11" s="5" t="n">
        <v>9259</v>
      </c>
      <c r="C11" s="5" t="n">
        <v>17214</v>
      </c>
      <c r="D11" s="5" t="n">
        <v>23734</v>
      </c>
      <c r="E11" s="5" t="n">
        <v>35740</v>
      </c>
    </row>
    <row r="12" spans="1:5">
      <c r="A12" s="4" t="s">
        <v>71</v>
      </c>
      <c r="B12" s="5" t="n">
        <v>5735</v>
      </c>
      <c r="C12" s="5" t="n">
        <v>-5740</v>
      </c>
      <c r="D12" s="5" t="n">
        <v>1043</v>
      </c>
      <c r="E12" s="5" t="n">
        <v>-11771</v>
      </c>
    </row>
    <row r="13" spans="1:5">
      <c r="A13" s="4" t="s">
        <v>72</v>
      </c>
      <c r="B13" s="5" t="n">
        <v>14994</v>
      </c>
      <c r="C13" s="5" t="n">
        <v>11474</v>
      </c>
      <c r="D13" s="5" t="n">
        <v>24777</v>
      </c>
      <c r="E13" s="5" t="n">
        <v>23969</v>
      </c>
    </row>
    <row r="14" spans="1:5">
      <c r="A14" s="4" t="s">
        <v>73</v>
      </c>
      <c r="B14" s="5" t="n">
        <v>-1826</v>
      </c>
      <c r="C14" s="5" t="n">
        <v>-2536</v>
      </c>
      <c r="D14" s="5" t="n">
        <v>-4124</v>
      </c>
      <c r="E14" s="5" t="n">
        <v>-4017</v>
      </c>
    </row>
    <row r="15" spans="1:5">
      <c r="A15" s="4" t="s">
        <v>74</v>
      </c>
      <c r="B15" s="7" t="n">
        <v>13168</v>
      </c>
      <c r="C15" s="7" t="n">
        <v>8938</v>
      </c>
      <c r="D15" s="7" t="n">
        <v>20653</v>
      </c>
      <c r="E15" s="7" t="n">
        <v>19952</v>
      </c>
    </row>
    <row r="16" spans="1:5">
      <c r="A16" s="4" t="s">
        <v>75</v>
      </c>
      <c r="B16" s="5" t="n">
        <v>6597</v>
      </c>
      <c r="C16" s="5" t="n">
        <v>6590</v>
      </c>
      <c r="D16" s="5" t="n">
        <v>6594</v>
      </c>
      <c r="E16" s="5" t="n">
        <v>6591</v>
      </c>
    </row>
    <row r="17" spans="1:5">
      <c r="A17" s="4" t="s">
        <v>76</v>
      </c>
      <c r="B17" s="7" t="n">
        <v>2</v>
      </c>
      <c r="C17" s="8" t="n">
        <v>1.36</v>
      </c>
      <c r="D17" s="8" t="n">
        <v>3.13</v>
      </c>
      <c r="E17" s="8" t="n">
        <v>3.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0</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54</v>
      </c>
      <c r="B1" s="2" t="s">
        <v>60</v>
      </c>
      <c r="C1" s="2" t="s">
        <v>255</v>
      </c>
      <c r="D1" s="2" t="s">
        <v>1</v>
      </c>
    </row>
    <row r="2" spans="1:4">
      <c r="B2" s="2" t="s">
        <v>2</v>
      </c>
      <c r="C2" s="2" t="s">
        <v>256</v>
      </c>
      <c r="D2" s="2" t="s">
        <v>2</v>
      </c>
    </row>
    <row r="3" spans="1:4">
      <c r="A3" s="3" t="s">
        <v>132</v>
      </c>
    </row>
    <row r="4" spans="1:4">
      <c r="A4" s="4" t="s">
        <v>257</v>
      </c>
      <c r="B4" s="5" t="n">
        <v>2</v>
      </c>
      <c r="C4" s="5" t="n">
        <v>1</v>
      </c>
      <c r="D4" s="5" t="n">
        <v>2</v>
      </c>
    </row>
    <row r="5" spans="1:4">
      <c r="A5" s="4" t="s">
        <v>258</v>
      </c>
      <c r="D5" s="5" t="n">
        <v>3</v>
      </c>
    </row>
    <row r="6" spans="1:4">
      <c r="A6" s="4" t="s">
        <v>259</v>
      </c>
      <c r="D6" s="5" t="n">
        <v>2</v>
      </c>
    </row>
    <row r="7" spans="1:4">
      <c r="A7" s="4" t="s">
        <v>260</v>
      </c>
      <c r="D7"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55"/>
    <col customWidth="1" max="4" min="4" width="14"/>
    <col customWidth="1" max="5" min="5" width="14"/>
  </cols>
  <sheetData>
    <row r="1" spans="1:5">
      <c r="A1" s="1" t="s">
        <v>261</v>
      </c>
      <c r="B1" s="2" t="s">
        <v>60</v>
      </c>
      <c r="C1" s="2" t="s">
        <v>1</v>
      </c>
    </row>
    <row r="2" spans="1:5">
      <c r="B2" s="2" t="s">
        <v>2</v>
      </c>
      <c r="C2" s="2" t="s">
        <v>2</v>
      </c>
      <c r="D2" s="2" t="s">
        <v>61</v>
      </c>
      <c r="E2" s="2" t="s">
        <v>28</v>
      </c>
    </row>
    <row r="3" spans="1:5">
      <c r="A3" s="3" t="s">
        <v>262</v>
      </c>
    </row>
    <row r="4" spans="1:5">
      <c r="A4" s="4" t="s">
        <v>263</v>
      </c>
      <c r="B4" s="4" t="s">
        <v>264</v>
      </c>
      <c r="C4" s="4" t="s">
        <v>265</v>
      </c>
    </row>
    <row r="5" spans="1:5">
      <c r="A5" s="4" t="s">
        <v>266</v>
      </c>
      <c r="C5" s="7" t="n">
        <v>6800000</v>
      </c>
      <c r="D5" s="7" t="n">
        <v>5100000</v>
      </c>
    </row>
    <row r="6" spans="1:5">
      <c r="A6" s="4" t="s">
        <v>267</v>
      </c>
      <c r="C6" s="5" t="n">
        <v>500000</v>
      </c>
      <c r="D6" s="7" t="n">
        <v>0</v>
      </c>
    </row>
    <row r="7" spans="1:5">
      <c r="A7" s="4" t="s">
        <v>268</v>
      </c>
      <c r="B7" s="7" t="n">
        <v>300000</v>
      </c>
      <c r="C7" s="5" t="n">
        <v>300000</v>
      </c>
      <c r="E7" s="7" t="n">
        <v>200000</v>
      </c>
    </row>
    <row r="8" spans="1:5">
      <c r="A8" s="4" t="s">
        <v>269</v>
      </c>
      <c r="C8" s="7" t="n">
        <v>-1300000</v>
      </c>
    </row>
    <row r="9" spans="1:5">
      <c r="A9" s="4" t="s">
        <v>270</v>
      </c>
      <c r="C9" s="4" t="s">
        <v>271</v>
      </c>
    </row>
    <row r="10" spans="1:5">
      <c r="A10" s="4" t="s">
        <v>272</v>
      </c>
      <c r="C10" s="7" t="n">
        <v>0</v>
      </c>
    </row>
    <row r="11" spans="1:5">
      <c r="A11" s="4" t="s">
        <v>273</v>
      </c>
    </row>
    <row r="12" spans="1:5">
      <c r="A12" s="3" t="s">
        <v>262</v>
      </c>
    </row>
    <row r="13" spans="1:5">
      <c r="A13" s="4" t="s">
        <v>274</v>
      </c>
      <c r="B13" s="7" t="n">
        <v>2000000</v>
      </c>
      <c r="C13" s="7" t="n">
        <v>2000000</v>
      </c>
      <c r="E13" s="7" t="n">
        <v>1900000</v>
      </c>
    </row>
    <row r="14" spans="1:5">
      <c r="A14" s="4" t="s">
        <v>275</v>
      </c>
    </row>
    <row r="15" spans="1:5">
      <c r="A15" s="3" t="s">
        <v>262</v>
      </c>
    </row>
    <row r="16" spans="1:5">
      <c r="A16" s="4" t="s">
        <v>276</v>
      </c>
      <c r="C16" s="4" t="s">
        <v>277</v>
      </c>
    </row>
    <row r="17" spans="1:5">
      <c r="A17" s="4" t="s">
        <v>278</v>
      </c>
    </row>
    <row r="18" spans="1:5">
      <c r="A18" s="3" t="s">
        <v>262</v>
      </c>
    </row>
    <row r="19" spans="1:5">
      <c r="A19" s="4" t="s">
        <v>279</v>
      </c>
      <c r="C19" s="5" t="n">
        <v>15</v>
      </c>
    </row>
    <row r="20" spans="1:5">
      <c r="A20" s="4" t="s">
        <v>280</v>
      </c>
    </row>
    <row r="21" spans="1:5">
      <c r="A21" s="3" t="s">
        <v>262</v>
      </c>
    </row>
    <row r="22" spans="1:5">
      <c r="A22" s="4" t="s">
        <v>279</v>
      </c>
      <c r="C22" s="4" t="s">
        <v>281</v>
      </c>
    </row>
    <row r="23" spans="1:5">
      <c r="A23" s="4" t="s">
        <v>282</v>
      </c>
    </row>
    <row r="24" spans="1:5">
      <c r="A24" s="3" t="s">
        <v>262</v>
      </c>
    </row>
    <row r="25" spans="1:5">
      <c r="A25" s="4" t="s">
        <v>279</v>
      </c>
      <c r="C25" s="5" t="n">
        <v>2</v>
      </c>
    </row>
    <row r="26" spans="1:5">
      <c r="A26" s="4" t="s">
        <v>283</v>
      </c>
    </row>
    <row r="27" spans="1:5">
      <c r="A27" s="3" t="s">
        <v>262</v>
      </c>
    </row>
    <row r="28" spans="1:5">
      <c r="A28" s="4" t="s">
        <v>279</v>
      </c>
      <c r="C28" s="4" t="s">
        <v>28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286</v>
      </c>
    </row>
    <row r="3" spans="1:3">
      <c r="A3" s="4" t="s">
        <v>287</v>
      </c>
      <c r="B3" s="7" t="n">
        <v>5144</v>
      </c>
      <c r="C3" s="7" t="n">
        <v>5262</v>
      </c>
    </row>
    <row r="4" spans="1:3">
      <c r="A4" s="4" t="s">
        <v>288</v>
      </c>
      <c r="B4" s="5" t="n">
        <v>2881</v>
      </c>
      <c r="C4" s="5" t="n">
        <v>2359</v>
      </c>
    </row>
    <row r="5" spans="1:3">
      <c r="A5" s="4" t="s">
        <v>289</v>
      </c>
      <c r="B5" s="5" t="n">
        <v>16120</v>
      </c>
      <c r="C5" s="5" t="n">
        <v>9436</v>
      </c>
    </row>
    <row r="6" spans="1:3">
      <c r="A6" s="4" t="s">
        <v>83</v>
      </c>
      <c r="B6" s="7" t="n">
        <v>24145</v>
      </c>
      <c r="C6" s="7" t="n">
        <v>170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0</v>
      </c>
      <c r="D1" s="2" t="s">
        <v>1</v>
      </c>
    </row>
    <row r="2" spans="1:5">
      <c r="B2" s="2" t="s">
        <v>2</v>
      </c>
      <c r="C2" s="2" t="s">
        <v>61</v>
      </c>
      <c r="D2" s="2" t="s">
        <v>2</v>
      </c>
      <c r="E2" s="2" t="s">
        <v>61</v>
      </c>
    </row>
    <row r="3" spans="1:5">
      <c r="A3" s="3" t="s">
        <v>291</v>
      </c>
    </row>
    <row r="4" spans="1:5">
      <c r="A4" s="4" t="s">
        <v>292</v>
      </c>
      <c r="B4" s="7" t="n">
        <v>7347000</v>
      </c>
      <c r="C4" s="7" t="n">
        <v>5082000</v>
      </c>
      <c r="D4" s="7" t="n">
        <v>17528000</v>
      </c>
      <c r="E4" s="7" t="n">
        <v>14315000</v>
      </c>
    </row>
    <row r="5" spans="1:5">
      <c r="A5" s="4" t="s">
        <v>293</v>
      </c>
      <c r="B5" s="5" t="n">
        <v>-5735000</v>
      </c>
      <c r="C5" s="5" t="n">
        <v>5740000</v>
      </c>
      <c r="D5" s="5" t="n">
        <v>-1043000</v>
      </c>
      <c r="E5" s="5" t="n">
        <v>11771000</v>
      </c>
    </row>
    <row r="6" spans="1:5">
      <c r="A6" s="4" t="s">
        <v>294</v>
      </c>
      <c r="B6" s="7" t="n">
        <v>13168000</v>
      </c>
      <c r="C6" s="7" t="n">
        <v>8938000</v>
      </c>
      <c r="D6" s="7" t="n">
        <v>20653000</v>
      </c>
      <c r="E6" s="7" t="n">
        <v>19952000</v>
      </c>
    </row>
    <row r="7" spans="1:5">
      <c r="A7" s="4" t="s">
        <v>295</v>
      </c>
      <c r="B7" s="7" t="n">
        <v>2</v>
      </c>
      <c r="C7" s="8" t="n">
        <v>1.36</v>
      </c>
      <c r="D7" s="8" t="n">
        <v>3.13</v>
      </c>
      <c r="E7" s="8" t="n">
        <v>3.03</v>
      </c>
    </row>
    <row r="8" spans="1:5">
      <c r="A8" s="4" t="s">
        <v>296</v>
      </c>
      <c r="D8" s="7" t="n">
        <v>12049000</v>
      </c>
    </row>
    <row r="9" spans="1:5">
      <c r="A9" s="4" t="s">
        <v>297</v>
      </c>
    </row>
    <row r="10" spans="1:5">
      <c r="A10" s="3" t="s">
        <v>291</v>
      </c>
    </row>
    <row r="11" spans="1:5">
      <c r="A11" s="4" t="s">
        <v>298</v>
      </c>
      <c r="B11" s="4" t="s">
        <v>299</v>
      </c>
      <c r="D11" s="4" t="s">
        <v>299</v>
      </c>
    </row>
    <row r="12" spans="1:5">
      <c r="A12" s="4" t="s">
        <v>300</v>
      </c>
      <c r="D12" s="7" t="n">
        <v>200000</v>
      </c>
    </row>
    <row r="13" spans="1:5">
      <c r="A13" s="4" t="s">
        <v>301</v>
      </c>
      <c r="D13" s="5" t="n">
        <v>4500000</v>
      </c>
    </row>
    <row r="14" spans="1:5">
      <c r="A14" s="4" t="s">
        <v>296</v>
      </c>
      <c r="D14" s="5" t="n">
        <v>12049000</v>
      </c>
    </row>
    <row r="15" spans="1:5">
      <c r="A15" s="4" t="s">
        <v>302</v>
      </c>
      <c r="B15" s="7" t="n">
        <v>2100000</v>
      </c>
      <c r="D15" s="5" t="n">
        <v>2100000</v>
      </c>
    </row>
    <row r="16" spans="1:5">
      <c r="A16" s="4" t="s">
        <v>303</v>
      </c>
    </row>
    <row r="17" spans="1:5">
      <c r="A17" s="3" t="s">
        <v>291</v>
      </c>
    </row>
    <row r="18" spans="1:5">
      <c r="A18" s="4" t="s">
        <v>304</v>
      </c>
      <c r="C18" s="7" t="n">
        <v>692000</v>
      </c>
      <c r="D18" s="5" t="n">
        <v>1385000</v>
      </c>
      <c r="E18" s="7" t="n">
        <v>2077000</v>
      </c>
    </row>
    <row r="19" spans="1:5">
      <c r="A19" s="4" t="s">
        <v>292</v>
      </c>
      <c r="B19" s="5" t="n">
        <v>-2077000</v>
      </c>
      <c r="D19" s="5" t="n">
        <v>-2140000</v>
      </c>
      <c r="E19" s="5" t="n">
        <v>2140000</v>
      </c>
    </row>
    <row r="20" spans="1:5">
      <c r="A20" s="4" t="s">
        <v>293</v>
      </c>
      <c r="B20" s="5" t="n">
        <v>789000</v>
      </c>
      <c r="C20" s="5" t="n">
        <v>-263000</v>
      </c>
      <c r="D20" s="5" t="n">
        <v>287000</v>
      </c>
      <c r="E20" s="5" t="n">
        <v>-1602000</v>
      </c>
    </row>
    <row r="21" spans="1:5">
      <c r="A21" s="4" t="s">
        <v>294</v>
      </c>
      <c r="B21" s="7" t="n">
        <v>1228000</v>
      </c>
      <c r="C21" s="7" t="n">
        <v>-409000</v>
      </c>
      <c r="D21" s="7" t="n">
        <v>447000</v>
      </c>
      <c r="E21" s="7" t="n">
        <v>-2493000</v>
      </c>
    </row>
    <row r="22" spans="1:5">
      <c r="A22" s="4" t="s">
        <v>295</v>
      </c>
      <c r="B22" s="8" t="n">
        <v>0.19</v>
      </c>
      <c r="C22" s="8" t="n">
        <v>-0.06</v>
      </c>
      <c r="D22" s="8" t="n">
        <v>0.07000000000000001</v>
      </c>
      <c r="E22" s="8" t="n">
        <v>-0.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4" t="s">
        <v>33</v>
      </c>
      <c r="B4" s="7" t="n">
        <v>49</v>
      </c>
    </row>
    <row r="5" spans="1:2">
      <c r="A5" s="4" t="s">
        <v>308</v>
      </c>
      <c r="B5" s="5" t="n">
        <v>12000</v>
      </c>
    </row>
    <row r="6" spans="1:2">
      <c r="A6" s="4" t="s">
        <v>309</v>
      </c>
      <c r="B6" s="7" t="n">
        <v>120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11"/>
  </cols>
  <sheetData>
    <row r="1" spans="1:7">
      <c r="A1" s="1" t="s">
        <v>77</v>
      </c>
      <c r="B1" s="2" t="s">
        <v>78</v>
      </c>
      <c r="C1" s="2" t="s">
        <v>79</v>
      </c>
      <c r="D1" s="2" t="s">
        <v>80</v>
      </c>
      <c r="E1" s="2" t="s">
        <v>81</v>
      </c>
      <c r="F1" s="2" t="s">
        <v>82</v>
      </c>
      <c r="G1" s="2" t="s">
        <v>83</v>
      </c>
    </row>
    <row r="2" spans="1:7">
      <c r="A2" s="4" t="s">
        <v>84</v>
      </c>
      <c r="B2" s="7" t="n">
        <v>299</v>
      </c>
      <c r="C2" s="7" t="n">
        <v>-309754</v>
      </c>
      <c r="D2" s="7" t="n">
        <v>144844</v>
      </c>
      <c r="E2" s="7" t="n">
        <v>475874</v>
      </c>
      <c r="F2" s="7" t="n">
        <v>44496</v>
      </c>
      <c r="G2" s="7" t="n">
        <v>355759</v>
      </c>
    </row>
    <row r="3" spans="1:7">
      <c r="A3" s="4" t="s">
        <v>85</v>
      </c>
      <c r="B3" s="5" t="n">
        <v>29853</v>
      </c>
      <c r="C3" s="5" t="n">
        <v>23204</v>
      </c>
    </row>
    <row r="4" spans="1:7">
      <c r="A4" s="4" t="s">
        <v>72</v>
      </c>
      <c r="E4" s="5" t="n">
        <v>19952</v>
      </c>
      <c r="F4" s="5" t="n">
        <v>4017</v>
      </c>
      <c r="G4" s="5" t="n">
        <v>23969</v>
      </c>
    </row>
    <row r="5" spans="1:7">
      <c r="A5" s="4" t="s">
        <v>86</v>
      </c>
      <c r="C5" s="7" t="n">
        <v>-4353</v>
      </c>
      <c r="G5" s="5" t="n">
        <v>-4353</v>
      </c>
    </row>
    <row r="6" spans="1:7">
      <c r="A6" s="4" t="s">
        <v>87</v>
      </c>
      <c r="C6" s="5" t="n">
        <v>88</v>
      </c>
    </row>
    <row r="7" spans="1:7">
      <c r="A7" s="4" t="s">
        <v>88</v>
      </c>
      <c r="C7" s="7" t="n">
        <v>263</v>
      </c>
      <c r="D7" s="5" t="n">
        <v>900</v>
      </c>
      <c r="G7" s="5" t="n">
        <v>1163</v>
      </c>
    </row>
    <row r="8" spans="1:7">
      <c r="A8" s="4" t="s">
        <v>89</v>
      </c>
      <c r="F8" s="5" t="n">
        <v>-2096</v>
      </c>
      <c r="G8" s="5" t="n">
        <v>-2096</v>
      </c>
    </row>
    <row r="9" spans="1:7">
      <c r="A9" s="4" t="s">
        <v>90</v>
      </c>
      <c r="B9" s="7" t="n">
        <v>299</v>
      </c>
      <c r="C9" s="7" t="n">
        <v>-313844</v>
      </c>
      <c r="D9" s="5" t="n">
        <v>145744</v>
      </c>
      <c r="E9" s="5" t="n">
        <v>495826</v>
      </c>
      <c r="F9" s="5" t="n">
        <v>46417</v>
      </c>
      <c r="G9" s="5" t="n">
        <v>374442</v>
      </c>
    </row>
    <row r="10" spans="1:7">
      <c r="A10" s="4" t="s">
        <v>91</v>
      </c>
      <c r="B10" s="5" t="n">
        <v>29853</v>
      </c>
      <c r="C10" s="5" t="n">
        <v>23292</v>
      </c>
    </row>
    <row r="11" spans="1:7">
      <c r="A11" s="4" t="s">
        <v>92</v>
      </c>
      <c r="B11" s="7" t="n">
        <v>299</v>
      </c>
      <c r="C11" s="7" t="n">
        <v>-313838</v>
      </c>
      <c r="D11" s="5" t="n">
        <v>145767</v>
      </c>
      <c r="E11" s="5" t="n">
        <v>508207</v>
      </c>
      <c r="F11" s="5" t="n">
        <v>47839</v>
      </c>
      <c r="G11" s="5" t="n">
        <v>388274</v>
      </c>
    </row>
    <row r="12" spans="1:7">
      <c r="A12" s="4" t="s">
        <v>93</v>
      </c>
      <c r="B12" s="5" t="n">
        <v>29853</v>
      </c>
      <c r="C12" s="5" t="n">
        <v>23292</v>
      </c>
    </row>
    <row r="13" spans="1:7">
      <c r="A13" s="4" t="s">
        <v>72</v>
      </c>
      <c r="E13" s="5" t="n">
        <v>20653</v>
      </c>
      <c r="F13" s="5" t="n">
        <v>4124</v>
      </c>
      <c r="G13" s="5" t="n">
        <v>24777</v>
      </c>
    </row>
    <row r="14" spans="1:7">
      <c r="A14" s="4" t="s">
        <v>94</v>
      </c>
      <c r="F14" s="5" t="n">
        <v>738</v>
      </c>
      <c r="G14" s="5" t="n">
        <v>738</v>
      </c>
    </row>
    <row r="15" spans="1:7">
      <c r="A15" s="4" t="s">
        <v>95</v>
      </c>
      <c r="C15" s="7" t="n">
        <v>188</v>
      </c>
      <c r="D15" s="5" t="n">
        <v>1120</v>
      </c>
      <c r="G15" s="5" t="n">
        <v>1308</v>
      </c>
    </row>
    <row r="16" spans="1:7">
      <c r="A16" s="4" t="s">
        <v>96</v>
      </c>
      <c r="C16" s="5" t="n">
        <v>-5</v>
      </c>
    </row>
    <row r="17" spans="1:7">
      <c r="A17" s="4" t="s">
        <v>89</v>
      </c>
      <c r="F17" s="5" t="n">
        <v>-1725</v>
      </c>
      <c r="G17" s="5" t="n">
        <v>-1725</v>
      </c>
    </row>
    <row r="18" spans="1:7">
      <c r="A18" s="4" t="s">
        <v>97</v>
      </c>
      <c r="B18" s="7" t="n">
        <v>299</v>
      </c>
      <c r="C18" s="7" t="n">
        <v>-313650</v>
      </c>
      <c r="D18" s="7" t="n">
        <v>146887</v>
      </c>
      <c r="E18" s="7" t="n">
        <v>528860</v>
      </c>
      <c r="F18" s="7" t="n">
        <v>50976</v>
      </c>
      <c r="G18" s="7" t="n">
        <v>413372</v>
      </c>
    </row>
    <row r="19" spans="1:7">
      <c r="A19" s="4" t="s">
        <v>98</v>
      </c>
      <c r="B19" s="5" t="n">
        <v>29853</v>
      </c>
      <c r="C19" s="5" t="n">
        <v>232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06</v>
      </c>
    </row>
    <row r="2" spans="1:2">
      <c r="A2" s="3" t="s">
        <v>311</v>
      </c>
    </row>
    <row r="3" spans="1:2">
      <c r="A3" s="4" t="s">
        <v>312</v>
      </c>
      <c r="B3" s="7" t="n">
        <v>1774</v>
      </c>
    </row>
    <row r="4" spans="1:2">
      <c r="A4" s="5" t="n">
        <v>2019</v>
      </c>
      <c r="B4" s="5" t="n">
        <v>6910</v>
      </c>
    </row>
    <row r="5" spans="1:2">
      <c r="A5" s="5" t="n">
        <v>2020</v>
      </c>
      <c r="B5" s="5" t="n">
        <v>5700</v>
      </c>
    </row>
    <row r="6" spans="1:2">
      <c r="A6" s="5" t="n">
        <v>2021</v>
      </c>
      <c r="B6" s="5" t="n">
        <v>3931</v>
      </c>
    </row>
    <row r="7" spans="1:2">
      <c r="A7" s="5" t="n">
        <v>2022</v>
      </c>
      <c r="B7" s="5" t="n">
        <v>3299</v>
      </c>
    </row>
    <row r="8" spans="1:2">
      <c r="A8" s="4" t="s">
        <v>313</v>
      </c>
      <c r="B8" s="5" t="n">
        <v>3026</v>
      </c>
    </row>
    <row r="9" spans="1:2">
      <c r="A9" s="4" t="s">
        <v>83</v>
      </c>
      <c r="B9" s="7" t="n">
        <v>246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28</v>
      </c>
    </row>
    <row r="2" spans="1:4">
      <c r="A2" s="3" t="s">
        <v>315</v>
      </c>
    </row>
    <row r="3" spans="1:4">
      <c r="A3" s="4" t="s">
        <v>316</v>
      </c>
      <c r="B3" s="4" t="s">
        <v>317</v>
      </c>
      <c r="C3" s="7" t="n">
        <v>120</v>
      </c>
      <c r="D3" s="7" t="n">
        <v>45</v>
      </c>
    </row>
    <row r="4" spans="1:4">
      <c r="A4" s="4" t="s">
        <v>318</v>
      </c>
      <c r="B4" s="4" t="s">
        <v>319</v>
      </c>
      <c r="D4" s="5" t="n">
        <v>163</v>
      </c>
    </row>
    <row r="5" spans="1:4">
      <c r="A5" s="4" t="s">
        <v>320</v>
      </c>
      <c r="B5" s="4" t="s">
        <v>321</v>
      </c>
      <c r="C5" s="5" t="n">
        <v>333</v>
      </c>
      <c r="D5" s="5" t="n">
        <v>333</v>
      </c>
    </row>
    <row r="6" spans="1:4">
      <c r="A6" s="4" t="s">
        <v>41</v>
      </c>
      <c r="C6" s="5" t="n">
        <v>453</v>
      </c>
      <c r="D6" s="5" t="n">
        <v>541</v>
      </c>
    </row>
    <row r="7" spans="1:4">
      <c r="A7" s="4" t="s">
        <v>322</v>
      </c>
      <c r="B7" s="4" t="s">
        <v>323</v>
      </c>
      <c r="C7" s="5" t="n">
        <v>287</v>
      </c>
      <c r="D7" s="5" t="n">
        <v>136</v>
      </c>
    </row>
    <row r="8" spans="1:4">
      <c r="A8" s="4" t="s">
        <v>324</v>
      </c>
    </row>
    <row r="9" spans="1:4">
      <c r="A9" s="3" t="s">
        <v>315</v>
      </c>
    </row>
    <row r="10" spans="1:4">
      <c r="A10" s="4" t="s">
        <v>316</v>
      </c>
      <c r="B10" s="4" t="s">
        <v>317</v>
      </c>
      <c r="C10" s="4" t="s">
        <v>325</v>
      </c>
      <c r="D10" s="4" t="s">
        <v>325</v>
      </c>
    </row>
    <row r="11" spans="1:4">
      <c r="A11" s="4" t="s">
        <v>318</v>
      </c>
      <c r="B11" s="4" t="s">
        <v>319</v>
      </c>
      <c r="D11" s="4" t="s">
        <v>325</v>
      </c>
    </row>
    <row r="12" spans="1:4">
      <c r="A12" s="4" t="s">
        <v>320</v>
      </c>
      <c r="B12" s="4" t="s">
        <v>321</v>
      </c>
      <c r="C12" s="4" t="s">
        <v>325</v>
      </c>
      <c r="D12" s="4" t="s">
        <v>325</v>
      </c>
    </row>
    <row r="13" spans="1:4">
      <c r="A13" s="4" t="s">
        <v>322</v>
      </c>
      <c r="B13" s="4" t="s">
        <v>323</v>
      </c>
      <c r="C13" s="4" t="s">
        <v>325</v>
      </c>
      <c r="D13" s="4" t="s">
        <v>325</v>
      </c>
    </row>
    <row r="14" spans="1:4">
      <c r="A14" s="4" t="s">
        <v>326</v>
      </c>
    </row>
    <row r="15" spans="1:4">
      <c r="A15" s="3" t="s">
        <v>315</v>
      </c>
    </row>
    <row r="16" spans="1:4">
      <c r="A16" s="4" t="s">
        <v>316</v>
      </c>
      <c r="B16" s="4" t="s">
        <v>317</v>
      </c>
      <c r="C16" s="5" t="n">
        <v>120</v>
      </c>
      <c r="D16" s="5" t="n">
        <v>45</v>
      </c>
    </row>
    <row r="17" spans="1:4">
      <c r="A17" s="4" t="s">
        <v>318</v>
      </c>
      <c r="B17" s="4" t="s">
        <v>319</v>
      </c>
      <c r="D17" s="5" t="n">
        <v>163</v>
      </c>
    </row>
    <row r="18" spans="1:4">
      <c r="A18" s="4" t="s">
        <v>320</v>
      </c>
      <c r="B18" s="4" t="s">
        <v>321</v>
      </c>
      <c r="C18" s="4" t="s">
        <v>325</v>
      </c>
      <c r="D18" s="4" t="s">
        <v>325</v>
      </c>
    </row>
    <row r="19" spans="1:4">
      <c r="A19" s="4" t="s">
        <v>41</v>
      </c>
      <c r="C19" s="5" t="n">
        <v>120</v>
      </c>
      <c r="D19" s="5" t="n">
        <v>208</v>
      </c>
    </row>
    <row r="20" spans="1:4">
      <c r="A20" s="4" t="s">
        <v>322</v>
      </c>
      <c r="B20" s="4" t="s">
        <v>323</v>
      </c>
      <c r="C20" s="5" t="n">
        <v>287</v>
      </c>
      <c r="D20" s="5" t="n">
        <v>136</v>
      </c>
    </row>
    <row r="21" spans="1:4">
      <c r="A21" s="4" t="s">
        <v>327</v>
      </c>
    </row>
    <row r="22" spans="1:4">
      <c r="A22" s="3" t="s">
        <v>315</v>
      </c>
    </row>
    <row r="23" spans="1:4">
      <c r="A23" s="4" t="s">
        <v>316</v>
      </c>
      <c r="B23" s="4" t="s">
        <v>317</v>
      </c>
      <c r="C23" s="4" t="s">
        <v>325</v>
      </c>
      <c r="D23" s="4" t="s">
        <v>325</v>
      </c>
    </row>
    <row r="24" spans="1:4">
      <c r="A24" s="4" t="s">
        <v>318</v>
      </c>
      <c r="B24" s="4" t="s">
        <v>319</v>
      </c>
      <c r="D24" s="4" t="s">
        <v>325</v>
      </c>
    </row>
    <row r="25" spans="1:4">
      <c r="A25" s="4" t="s">
        <v>320</v>
      </c>
      <c r="B25" s="4" t="s">
        <v>321</v>
      </c>
      <c r="C25" s="5" t="n">
        <v>333</v>
      </c>
      <c r="D25" s="5" t="n">
        <v>333</v>
      </c>
    </row>
    <row r="26" spans="1:4">
      <c r="A26" s="4" t="s">
        <v>41</v>
      </c>
      <c r="C26" s="5" t="n">
        <v>333</v>
      </c>
      <c r="D26" s="5" t="n">
        <v>333</v>
      </c>
    </row>
    <row r="27" spans="1:4">
      <c r="A27" s="4" t="s">
        <v>322</v>
      </c>
      <c r="B27" s="4" t="s">
        <v>323</v>
      </c>
      <c r="C27" s="4" t="s">
        <v>325</v>
      </c>
      <c r="D27" s="4" t="s">
        <v>325</v>
      </c>
    </row>
    <row r="28" spans="1:4"/>
    <row r="29" spans="1:4">
      <c r="A29" s="4" t="s">
        <v>317</v>
      </c>
      <c r="B29" s="4" t="s">
        <v>328</v>
      </c>
    </row>
    <row r="30" spans="1:4">
      <c r="A30" s="4" t="s">
        <v>319</v>
      </c>
      <c r="B30" s="4" t="s">
        <v>329</v>
      </c>
    </row>
    <row r="31" spans="1:4">
      <c r="A31" s="4" t="s">
        <v>321</v>
      </c>
      <c r="B31" s="4" t="s">
        <v>330</v>
      </c>
    </row>
    <row r="32" spans="1:4">
      <c r="A32" s="4" t="s">
        <v>323</v>
      </c>
      <c r="B32" s="4" t="s">
        <v>331</v>
      </c>
    </row>
  </sheetData>
  <mergeCells count="6">
    <mergeCell ref="A1:B1"/>
    <mergeCell ref="A28:C28"/>
    <mergeCell ref="B29:C29"/>
    <mergeCell ref="B30:C30"/>
    <mergeCell ref="B31:C31"/>
    <mergeCell ref="B32:C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8</v>
      </c>
    </row>
    <row r="2" spans="1:3">
      <c r="A2" s="3" t="s">
        <v>333</v>
      </c>
    </row>
    <row r="3" spans="1:3">
      <c r="A3" s="4" t="s">
        <v>334</v>
      </c>
      <c r="B3" s="7" t="n">
        <v>21074</v>
      </c>
      <c r="C3" s="7" t="n">
        <v>20951</v>
      </c>
    </row>
    <row r="4" spans="1:3">
      <c r="A4" s="4" t="s">
        <v>335</v>
      </c>
      <c r="B4" s="5" t="n">
        <v>23272</v>
      </c>
      <c r="C4" s="5" t="n">
        <v>23203</v>
      </c>
    </row>
    <row r="5" spans="1:3">
      <c r="A5" s="4" t="s">
        <v>336</v>
      </c>
      <c r="B5" s="5" t="n">
        <v>280986</v>
      </c>
      <c r="C5" s="5" t="n">
        <v>255348</v>
      </c>
    </row>
    <row r="6" spans="1:3">
      <c r="A6" s="4" t="s">
        <v>337</v>
      </c>
      <c r="B6" s="5" t="n">
        <v>6590</v>
      </c>
      <c r="C6" s="5" t="n">
        <v>1046</v>
      </c>
    </row>
    <row r="7" spans="1:3">
      <c r="B7" s="5" t="n">
        <v>331922</v>
      </c>
      <c r="C7" s="5" t="n">
        <v>300548</v>
      </c>
    </row>
    <row r="8" spans="1:3">
      <c r="A8" s="4" t="s">
        <v>338</v>
      </c>
      <c r="B8" s="5" t="n">
        <v>-132963</v>
      </c>
      <c r="C8" s="5" t="n">
        <v>-117787</v>
      </c>
    </row>
    <row r="9" spans="1:3">
      <c r="A9" s="4" t="s">
        <v>83</v>
      </c>
      <c r="B9" s="7" t="n">
        <v>198959</v>
      </c>
      <c r="C9" s="7" t="n">
        <v>1827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28</v>
      </c>
    </row>
    <row r="2" spans="1:3">
      <c r="A2" s="3" t="s">
        <v>340</v>
      </c>
    </row>
    <row r="3" spans="1:3">
      <c r="A3" s="4" t="s">
        <v>341</v>
      </c>
      <c r="B3" s="7" t="n">
        <v>6450</v>
      </c>
      <c r="C3" s="7" t="n">
        <v>5923</v>
      </c>
    </row>
    <row r="4" spans="1:3">
      <c r="A4" s="4" t="s">
        <v>342</v>
      </c>
      <c r="B4" s="5" t="n">
        <v>5</v>
      </c>
      <c r="C4" s="5" t="n">
        <v>155</v>
      </c>
    </row>
    <row r="5" spans="1:3">
      <c r="A5" s="4" t="s">
        <v>119</v>
      </c>
      <c r="B5" s="5" t="n">
        <v>735</v>
      </c>
      <c r="C5" s="5" t="n">
        <v>835</v>
      </c>
    </row>
    <row r="6" spans="1:3">
      <c r="A6" s="4" t="s">
        <v>83</v>
      </c>
      <c r="B6" s="7" t="n">
        <v>7190</v>
      </c>
      <c r="C6" s="7" t="n">
        <v>69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344</v>
      </c>
    </row>
    <row r="3" spans="1:3">
      <c r="A3" s="4" t="s">
        <v>345</v>
      </c>
      <c r="B3" s="7" t="n">
        <v>2097</v>
      </c>
      <c r="C3" s="7" t="n">
        <v>2414</v>
      </c>
    </row>
    <row r="4" spans="1:3">
      <c r="A4" s="4" t="s">
        <v>346</v>
      </c>
      <c r="B4" s="5" t="n">
        <v>2855</v>
      </c>
      <c r="C4" s="5" t="n">
        <v>4279</v>
      </c>
    </row>
    <row r="5" spans="1:3">
      <c r="A5" s="4" t="s">
        <v>347</v>
      </c>
      <c r="B5" s="5" t="n">
        <v>1966</v>
      </c>
      <c r="C5" s="5" t="n">
        <v>2716</v>
      </c>
    </row>
    <row r="6" spans="1:3">
      <c r="A6" s="4" t="s">
        <v>348</v>
      </c>
      <c r="B6" s="5" t="n">
        <v>52</v>
      </c>
      <c r="C6" s="5" t="n">
        <v>2120</v>
      </c>
    </row>
    <row r="7" spans="1:3">
      <c r="A7" s="4" t="s">
        <v>119</v>
      </c>
      <c r="B7" s="5" t="n">
        <v>4253</v>
      </c>
      <c r="C7" s="5" t="n">
        <v>1819</v>
      </c>
    </row>
    <row r="8" spans="1:3">
      <c r="A8" s="4" t="s">
        <v>83</v>
      </c>
      <c r="B8" s="7" t="n">
        <v>11223</v>
      </c>
      <c r="C8" s="7" t="n">
        <v>13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06</v>
      </c>
    </row>
    <row r="3" spans="1:2">
      <c r="A3" s="3" t="s">
        <v>350</v>
      </c>
    </row>
    <row r="4" spans="1:2">
      <c r="A4" s="4" t="s">
        <v>351</v>
      </c>
      <c r="B4" s="4" t="s">
        <v>352</v>
      </c>
    </row>
    <row r="5" spans="1:2">
      <c r="A5" s="4" t="s">
        <v>353</v>
      </c>
      <c r="B5" s="7"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3"/>
    <col customWidth="1" max="5" min="5" width="21"/>
    <col customWidth="1" max="6" min="6" width="16"/>
  </cols>
  <sheetData>
    <row r="1" spans="1:6">
      <c r="A1" s="1" t="s">
        <v>354</v>
      </c>
      <c r="B1" s="2" t="s">
        <v>60</v>
      </c>
      <c r="D1" s="2" t="s">
        <v>1</v>
      </c>
    </row>
    <row r="2" spans="1:6">
      <c r="B2" s="2" t="s">
        <v>355</v>
      </c>
      <c r="C2" s="2" t="s">
        <v>356</v>
      </c>
      <c r="D2" s="2" t="s">
        <v>355</v>
      </c>
      <c r="E2" s="2" t="s">
        <v>356</v>
      </c>
      <c r="F2" s="2" t="s">
        <v>357</v>
      </c>
    </row>
    <row r="3" spans="1:6">
      <c r="A3" s="3" t="s">
        <v>156</v>
      </c>
    </row>
    <row r="4" spans="1:6">
      <c r="A4" s="4" t="s">
        <v>358</v>
      </c>
      <c r="B4" s="9" t="n">
        <v>1.5</v>
      </c>
      <c r="D4" s="9" t="n">
        <v>1.5</v>
      </c>
      <c r="F4" s="9" t="n">
        <v>0.7</v>
      </c>
    </row>
    <row r="5" spans="1:6">
      <c r="A5" s="4" t="s">
        <v>359</v>
      </c>
      <c r="B5" s="9" t="n">
        <v>4.7</v>
      </c>
      <c r="D5" s="9" t="n">
        <v>4.7</v>
      </c>
      <c r="F5" s="9" t="n">
        <v>5.3</v>
      </c>
    </row>
    <row r="6" spans="1:6">
      <c r="A6" s="4" t="s">
        <v>360</v>
      </c>
      <c r="B6" s="7" t="n">
        <v>230000</v>
      </c>
      <c r="D6" s="7" t="n">
        <v>230000</v>
      </c>
    </row>
    <row r="7" spans="1:6">
      <c r="A7" s="4" t="s">
        <v>361</v>
      </c>
      <c r="B7" s="7" t="n">
        <v>75000</v>
      </c>
      <c r="C7" s="7" t="n">
        <v>115000</v>
      </c>
      <c r="D7" s="7" t="n">
        <v>1052000</v>
      </c>
      <c r="E7" s="7" t="n">
        <v>174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28</v>
      </c>
    </row>
    <row r="2" spans="1:4">
      <c r="A2" s="3" t="s">
        <v>363</v>
      </c>
    </row>
    <row r="3" spans="1:4">
      <c r="A3" s="4" t="s">
        <v>364</v>
      </c>
      <c r="C3" s="7" t="n">
        <v>120</v>
      </c>
      <c r="D3" s="7" t="n">
        <v>208</v>
      </c>
    </row>
    <row r="4" spans="1:4">
      <c r="A4" s="4" t="s">
        <v>365</v>
      </c>
      <c r="C4" s="5" t="n">
        <v>287</v>
      </c>
      <c r="D4" s="5" t="n">
        <v>136</v>
      </c>
    </row>
    <row r="5" spans="1:4">
      <c r="A5" s="4" t="s">
        <v>366</v>
      </c>
    </row>
    <row r="6" spans="1:4">
      <c r="A6" s="3" t="s">
        <v>363</v>
      </c>
    </row>
    <row r="7" spans="1:4">
      <c r="A7" s="4" t="s">
        <v>364</v>
      </c>
      <c r="B7" s="4" t="s">
        <v>317</v>
      </c>
      <c r="C7" s="5" t="n">
        <v>120</v>
      </c>
      <c r="D7" s="5" t="n">
        <v>45</v>
      </c>
    </row>
    <row r="8" spans="1:4">
      <c r="A8" s="4" t="s">
        <v>365</v>
      </c>
      <c r="B8" s="4" t="s">
        <v>317</v>
      </c>
      <c r="C8" s="4" t="s">
        <v>325</v>
      </c>
      <c r="D8" s="4" t="s">
        <v>325</v>
      </c>
    </row>
    <row r="9" spans="1:4">
      <c r="A9" s="4" t="s">
        <v>367</v>
      </c>
    </row>
    <row r="10" spans="1:4">
      <c r="A10" s="3" t="s">
        <v>363</v>
      </c>
    </row>
    <row r="11" spans="1:4">
      <c r="A11" s="4" t="s">
        <v>364</v>
      </c>
      <c r="B11" s="4" t="s">
        <v>319</v>
      </c>
      <c r="C11" s="4" t="s">
        <v>325</v>
      </c>
      <c r="D11" s="5" t="n">
        <v>163</v>
      </c>
    </row>
    <row r="12" spans="1:4">
      <c r="A12" s="4" t="s">
        <v>365</v>
      </c>
      <c r="B12" s="4" t="s">
        <v>319</v>
      </c>
      <c r="C12" s="7" t="n">
        <v>287</v>
      </c>
      <c r="D12" s="7" t="n">
        <v>136</v>
      </c>
    </row>
    <row r="13" spans="1:4"/>
    <row r="14" spans="1:4">
      <c r="A14" s="4" t="s">
        <v>317</v>
      </c>
      <c r="B14" s="4" t="s">
        <v>368</v>
      </c>
    </row>
    <row r="15" spans="1:4">
      <c r="A15" s="4" t="s">
        <v>319</v>
      </c>
      <c r="B15" s="4" t="s">
        <v>369</v>
      </c>
    </row>
  </sheetData>
  <mergeCells count="4">
    <mergeCell ref="A1:B1"/>
    <mergeCell ref="A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6"/>
  </cols>
  <sheetData>
    <row r="1" spans="1:7">
      <c r="A1" s="1" t="s">
        <v>370</v>
      </c>
      <c r="B1" s="2" t="s">
        <v>60</v>
      </c>
      <c r="E1" s="2" t="s">
        <v>1</v>
      </c>
      <c r="G1" s="2" t="s">
        <v>371</v>
      </c>
    </row>
    <row r="2" spans="1:7">
      <c r="B2" s="2" t="s">
        <v>2</v>
      </c>
      <c r="C2" s="2" t="s">
        <v>61</v>
      </c>
      <c r="D2" s="2" t="s">
        <v>372</v>
      </c>
      <c r="E2" s="2" t="s">
        <v>2</v>
      </c>
      <c r="F2" s="2" t="s">
        <v>61</v>
      </c>
      <c r="G2" s="2" t="s">
        <v>28</v>
      </c>
    </row>
    <row r="3" spans="1:7">
      <c r="A3" s="3" t="s">
        <v>373</v>
      </c>
    </row>
    <row r="4" spans="1:7">
      <c r="A4" s="4" t="s">
        <v>374</v>
      </c>
      <c r="B4" s="7" t="n">
        <v>1094</v>
      </c>
      <c r="C4" s="7" t="n">
        <v>1838</v>
      </c>
      <c r="E4" s="7" t="n">
        <v>1931</v>
      </c>
      <c r="F4" s="7" t="n">
        <v>3257</v>
      </c>
    </row>
    <row r="5" spans="1:7">
      <c r="A5" s="4" t="s">
        <v>375</v>
      </c>
      <c r="E5" s="5" t="n">
        <v>4009</v>
      </c>
      <c r="F5" s="5" t="n">
        <v>4010</v>
      </c>
    </row>
    <row r="6" spans="1:7">
      <c r="A6" s="4" t="s">
        <v>376</v>
      </c>
      <c r="E6" s="5" t="n">
        <v>-13</v>
      </c>
      <c r="F6" s="7" t="n">
        <v>192</v>
      </c>
    </row>
    <row r="7" spans="1:7">
      <c r="A7" s="4" t="s">
        <v>377</v>
      </c>
    </row>
    <row r="8" spans="1:7">
      <c r="A8" s="3" t="s">
        <v>373</v>
      </c>
    </row>
    <row r="9" spans="1:7">
      <c r="A9" s="4" t="s">
        <v>374</v>
      </c>
      <c r="E9" s="5" t="n">
        <v>15700</v>
      </c>
      <c r="G9" s="7" t="n">
        <v>17800</v>
      </c>
    </row>
    <row r="10" spans="1:7">
      <c r="A10" s="4" t="s">
        <v>375</v>
      </c>
      <c r="E10" s="5" t="n">
        <v>4000</v>
      </c>
    </row>
    <row r="11" spans="1:7">
      <c r="A11" s="4" t="s">
        <v>378</v>
      </c>
      <c r="B11" s="7" t="n">
        <v>276400</v>
      </c>
      <c r="E11" s="7" t="n">
        <v>276400</v>
      </c>
      <c r="G11" s="7" t="n">
        <v>278700</v>
      </c>
    </row>
    <row r="12" spans="1:7">
      <c r="A12" s="4" t="s">
        <v>379</v>
      </c>
    </row>
    <row r="13" spans="1:7">
      <c r="A13" s="3" t="s">
        <v>373</v>
      </c>
    </row>
    <row r="14" spans="1:7">
      <c r="A14" s="4" t="s">
        <v>298</v>
      </c>
      <c r="D14" s="4" t="s">
        <v>380</v>
      </c>
    </row>
    <row r="15" spans="1:7">
      <c r="A15" s="4" t="s">
        <v>381</v>
      </c>
      <c r="D15" s="7" t="n">
        <v>2300</v>
      </c>
    </row>
    <row r="16" spans="1:7">
      <c r="A16" s="4" t="s">
        <v>376</v>
      </c>
      <c r="D16" s="7" t="n">
        <v>2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382</v>
      </c>
      <c r="B1" s="2" t="s">
        <v>1</v>
      </c>
    </row>
    <row r="2" spans="1:3">
      <c r="B2" s="2" t="s">
        <v>2</v>
      </c>
      <c r="C2" s="2" t="s">
        <v>28</v>
      </c>
    </row>
    <row r="3" spans="1:3">
      <c r="A3" s="3" t="s">
        <v>383</v>
      </c>
    </row>
    <row r="4" spans="1:3">
      <c r="A4" s="4" t="s">
        <v>384</v>
      </c>
      <c r="B4" s="7" t="n">
        <v>35755</v>
      </c>
      <c r="C4" s="7" t="n">
        <v>37833</v>
      </c>
    </row>
    <row r="5" spans="1:3">
      <c r="A5" s="4" t="s">
        <v>377</v>
      </c>
    </row>
    <row r="6" spans="1:3">
      <c r="A6" s="3" t="s">
        <v>383</v>
      </c>
    </row>
    <row r="7" spans="1:3">
      <c r="A7" s="4" t="s">
        <v>384</v>
      </c>
      <c r="B7" s="4" t="s">
        <v>385</v>
      </c>
    </row>
    <row r="8" spans="1:3">
      <c r="A8" s="4" t="s">
        <v>384</v>
      </c>
      <c r="B8" s="7" t="n">
        <v>35755</v>
      </c>
      <c r="C8" s="7" t="n">
        <v>378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1</v>
      </c>
    </row>
    <row r="3" spans="1:3">
      <c r="A3" s="3" t="s">
        <v>100</v>
      </c>
    </row>
    <row r="4" spans="1:3">
      <c r="A4" s="4" t="s">
        <v>101</v>
      </c>
      <c r="B4" s="7" t="n">
        <v>24777</v>
      </c>
      <c r="C4" s="7" t="n">
        <v>23969</v>
      </c>
    </row>
    <row r="5" spans="1:3">
      <c r="A5" s="3" t="s">
        <v>102</v>
      </c>
    </row>
    <row r="6" spans="1:3">
      <c r="A6" s="4" t="s">
        <v>103</v>
      </c>
      <c r="B6" s="5" t="n">
        <v>15695</v>
      </c>
      <c r="C6" s="5" t="n">
        <v>14567</v>
      </c>
    </row>
    <row r="7" spans="1:3">
      <c r="A7" s="4" t="s">
        <v>104</v>
      </c>
      <c r="B7" s="5" t="n">
        <v>-1931</v>
      </c>
      <c r="C7" s="5" t="n">
        <v>-3257</v>
      </c>
    </row>
    <row r="8" spans="1:3">
      <c r="A8" s="4" t="s">
        <v>105</v>
      </c>
      <c r="B8" s="5" t="n">
        <v>4009</v>
      </c>
      <c r="C8" s="5" t="n">
        <v>4010</v>
      </c>
    </row>
    <row r="9" spans="1:3">
      <c r="A9" s="4" t="s">
        <v>106</v>
      </c>
      <c r="B9" s="5" t="n">
        <v>87</v>
      </c>
      <c r="C9" s="5" t="n">
        <v>-364</v>
      </c>
    </row>
    <row r="10" spans="1:3">
      <c r="A10" s="4" t="s">
        <v>107</v>
      </c>
      <c r="B10" s="5" t="n">
        <v>13</v>
      </c>
      <c r="C10" s="5" t="n">
        <v>-192</v>
      </c>
    </row>
    <row r="11" spans="1:3">
      <c r="A11" s="4" t="s">
        <v>108</v>
      </c>
      <c r="B11" s="5" t="n">
        <v>-5682</v>
      </c>
      <c r="C11" s="5" t="n">
        <v>-1019</v>
      </c>
    </row>
    <row r="12" spans="1:3">
      <c r="A12" s="4" t="s">
        <v>88</v>
      </c>
      <c r="B12" s="5" t="n">
        <v>881</v>
      </c>
      <c r="C12" s="5" t="n">
        <v>68</v>
      </c>
    </row>
    <row r="13" spans="1:3">
      <c r="A13" s="3" t="s">
        <v>109</v>
      </c>
    </row>
    <row r="14" spans="1:3">
      <c r="A14" s="4" t="s">
        <v>32</v>
      </c>
      <c r="B14" s="5" t="n">
        <v>2023</v>
      </c>
      <c r="C14" s="5" t="n">
        <v>-1686</v>
      </c>
    </row>
    <row r="15" spans="1:3">
      <c r="A15" s="4" t="s">
        <v>110</v>
      </c>
      <c r="B15" s="5" t="n">
        <v>-7039</v>
      </c>
      <c r="C15" s="5" t="n">
        <v>-2305</v>
      </c>
    </row>
    <row r="16" spans="1:3">
      <c r="A16" s="4" t="s">
        <v>39</v>
      </c>
      <c r="B16" s="5" t="n">
        <v>-222</v>
      </c>
      <c r="C16" s="5" t="n">
        <v>2758</v>
      </c>
    </row>
    <row r="17" spans="1:3">
      <c r="A17" s="4" t="s">
        <v>43</v>
      </c>
      <c r="B17" s="5" t="n">
        <v>2195</v>
      </c>
      <c r="C17" s="5" t="n">
        <v>1653</v>
      </c>
    </row>
    <row r="18" spans="1:3">
      <c r="A18" s="4" t="s">
        <v>111</v>
      </c>
      <c r="B18" s="5" t="n">
        <v>-746</v>
      </c>
      <c r="C18" s="5" t="n">
        <v>3157</v>
      </c>
    </row>
    <row r="19" spans="1:3">
      <c r="A19" s="4" t="s">
        <v>112</v>
      </c>
      <c r="B19" s="5" t="n">
        <v>34060</v>
      </c>
      <c r="C19" s="5" t="n">
        <v>41359</v>
      </c>
    </row>
    <row r="20" spans="1:3">
      <c r="A20" s="3" t="s">
        <v>113</v>
      </c>
    </row>
    <row r="21" spans="1:3">
      <c r="A21" s="4" t="s">
        <v>114</v>
      </c>
      <c r="B21" s="5" t="n">
        <v>-19315</v>
      </c>
      <c r="C21" s="5" t="n">
        <v>-11836</v>
      </c>
    </row>
    <row r="22" spans="1:3">
      <c r="A22" s="4" t="s">
        <v>115</v>
      </c>
      <c r="B22" s="5" t="n">
        <v>-12049</v>
      </c>
    </row>
    <row r="23" spans="1:3">
      <c r="A23" s="4" t="s">
        <v>31</v>
      </c>
      <c r="B23" s="5" t="n">
        <v>-100</v>
      </c>
      <c r="C23" s="5" t="n">
        <v>8</v>
      </c>
    </row>
    <row r="24" spans="1:3">
      <c r="A24" s="4" t="s">
        <v>116</v>
      </c>
      <c r="B24" s="5" t="n">
        <v>150</v>
      </c>
      <c r="C24" s="5" t="n">
        <v>460</v>
      </c>
    </row>
    <row r="25" spans="1:3">
      <c r="A25" s="4" t="s">
        <v>117</v>
      </c>
      <c r="B25" s="5" t="n">
        <v>64</v>
      </c>
      <c r="C25" s="5" t="n">
        <v>2275</v>
      </c>
    </row>
    <row r="26" spans="1:3">
      <c r="A26" s="4" t="s">
        <v>118</v>
      </c>
      <c r="B26" s="5" t="n">
        <v>42</v>
      </c>
      <c r="C26" s="5" t="n">
        <v>1510</v>
      </c>
    </row>
    <row r="27" spans="1:3">
      <c r="A27" s="4" t="s">
        <v>119</v>
      </c>
      <c r="B27" s="5" t="n">
        <v>19</v>
      </c>
      <c r="C27" s="5" t="n">
        <v>17</v>
      </c>
    </row>
    <row r="28" spans="1:3">
      <c r="A28" s="4" t="s">
        <v>120</v>
      </c>
      <c r="B28" s="5" t="n">
        <v>-31189</v>
      </c>
      <c r="C28" s="5" t="n">
        <v>-7566</v>
      </c>
    </row>
    <row r="29" spans="1:3">
      <c r="A29" s="3" t="s">
        <v>121</v>
      </c>
    </row>
    <row r="30" spans="1:3">
      <c r="A30" s="4" t="s">
        <v>122</v>
      </c>
      <c r="B30" s="5" t="n">
        <v>-1725</v>
      </c>
      <c r="C30" s="5" t="n">
        <v>-2096</v>
      </c>
    </row>
    <row r="31" spans="1:3">
      <c r="A31" s="4" t="s">
        <v>123</v>
      </c>
      <c r="B31" s="5" t="n">
        <v>738</v>
      </c>
    </row>
    <row r="32" spans="1:3">
      <c r="A32" s="4" t="s">
        <v>86</v>
      </c>
      <c r="C32" s="5" t="n">
        <v>-4709</v>
      </c>
    </row>
    <row r="33" spans="1:3">
      <c r="A33" s="4" t="s">
        <v>124</v>
      </c>
      <c r="B33" s="5" t="n">
        <v>-987</v>
      </c>
      <c r="C33" s="5" t="n">
        <v>-6805</v>
      </c>
    </row>
    <row r="34" spans="1:3">
      <c r="A34" s="4" t="s">
        <v>125</v>
      </c>
      <c r="B34" s="5" t="n">
        <v>1884</v>
      </c>
      <c r="C34" s="5" t="n">
        <v>26988</v>
      </c>
    </row>
    <row r="35" spans="1:3">
      <c r="A35" s="4" t="s">
        <v>126</v>
      </c>
      <c r="B35" s="5" t="n">
        <v>188576</v>
      </c>
      <c r="C35" s="5" t="n">
        <v>135765</v>
      </c>
    </row>
    <row r="36" spans="1:3">
      <c r="A36" s="4" t="s">
        <v>127</v>
      </c>
      <c r="B36" s="5" t="n">
        <v>190460</v>
      </c>
      <c r="C36" s="5" t="n">
        <v>162753</v>
      </c>
    </row>
    <row r="37" spans="1:3">
      <c r="A37" s="4" t="s">
        <v>128</v>
      </c>
      <c r="B37" s="5" t="n">
        <v>1049</v>
      </c>
      <c r="C37" s="5" t="n">
        <v>1183</v>
      </c>
    </row>
    <row r="38" spans="1:3">
      <c r="A38" s="4" t="s">
        <v>129</v>
      </c>
      <c r="B38" s="5" t="n">
        <v>768</v>
      </c>
    </row>
    <row r="39" spans="1:3">
      <c r="A39" s="4" t="s">
        <v>130</v>
      </c>
      <c r="B39" s="7" t="n">
        <v>1195</v>
      </c>
      <c r="C39" s="7" t="n">
        <v>1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0</v>
      </c>
      <c r="D1" s="2" t="s">
        <v>1</v>
      </c>
    </row>
    <row r="2" spans="1:5">
      <c r="B2" s="2" t="s">
        <v>2</v>
      </c>
      <c r="C2" s="2" t="s">
        <v>61</v>
      </c>
      <c r="D2" s="2" t="s">
        <v>2</v>
      </c>
      <c r="E2" s="2" t="s">
        <v>61</v>
      </c>
    </row>
    <row r="3" spans="1:5">
      <c r="A3" s="3" t="s">
        <v>387</v>
      </c>
    </row>
    <row r="4" spans="1:5">
      <c r="A4" s="4" t="s">
        <v>62</v>
      </c>
      <c r="B4" s="7" t="n">
        <v>201621</v>
      </c>
      <c r="C4" s="7" t="n">
        <v>216505</v>
      </c>
      <c r="D4" s="7" t="n">
        <v>606190</v>
      </c>
      <c r="E4" s="7" t="n">
        <v>611050</v>
      </c>
    </row>
    <row r="5" spans="1:5">
      <c r="A5" s="4" t="s">
        <v>64</v>
      </c>
      <c r="B5" s="5" t="n">
        <v>18620</v>
      </c>
      <c r="C5" s="5" t="n">
        <v>26191</v>
      </c>
      <c r="D5" s="5" t="n">
        <v>38363</v>
      </c>
      <c r="E5" s="5" t="n">
        <v>49119</v>
      </c>
    </row>
    <row r="6" spans="1:5">
      <c r="A6" s="4" t="s">
        <v>388</v>
      </c>
      <c r="B6" s="5" t="n">
        <v>11010</v>
      </c>
      <c r="C6" s="5" t="n">
        <v>18934</v>
      </c>
      <c r="D6" s="5" t="n">
        <v>19628</v>
      </c>
      <c r="E6" s="5" t="n">
        <v>33555</v>
      </c>
    </row>
    <row r="7" spans="1:5">
      <c r="A7" s="4" t="s">
        <v>72</v>
      </c>
      <c r="B7" s="7" t="n">
        <v>11010</v>
      </c>
      <c r="C7" s="7" t="n">
        <v>18934</v>
      </c>
      <c r="D7" s="7" t="n">
        <v>19628</v>
      </c>
      <c r="E7" s="7" t="n">
        <v>335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3" t="s">
        <v>390</v>
      </c>
    </row>
    <row r="3" spans="1:3">
      <c r="A3" s="4" t="s">
        <v>391</v>
      </c>
      <c r="B3" s="7" t="n">
        <v>277000</v>
      </c>
      <c r="C3" s="7" t="n">
        <v>214000</v>
      </c>
    </row>
    <row r="4" spans="1:3">
      <c r="A4" s="4" t="s">
        <v>392</v>
      </c>
    </row>
    <row r="5" spans="1:3">
      <c r="A5" s="3" t="s">
        <v>390</v>
      </c>
    </row>
    <row r="6" spans="1:3">
      <c r="A6" s="4" t="s">
        <v>393</v>
      </c>
      <c r="B6" s="5" t="n">
        <v>550000</v>
      </c>
    </row>
    <row r="7" spans="1:3">
      <c r="A7" s="4" t="s">
        <v>394</v>
      </c>
      <c r="B7" s="5" t="n">
        <v>511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1</v>
      </c>
    </row>
    <row r="3" spans="1:3">
      <c r="A3" s="3" t="s">
        <v>396</v>
      </c>
    </row>
    <row r="4" spans="1:3">
      <c r="A4" s="4" t="s">
        <v>397</v>
      </c>
      <c r="B4" s="5" t="n">
        <v>23350</v>
      </c>
      <c r="C4" s="5" t="n">
        <v>3168</v>
      </c>
    </row>
    <row r="5" spans="1:3">
      <c r="A5" s="4" t="s">
        <v>397</v>
      </c>
      <c r="B5" s="7" t="n">
        <v>1386</v>
      </c>
      <c r="C5" s="7" t="n">
        <v>200</v>
      </c>
    </row>
    <row r="6" spans="1:3">
      <c r="A6" s="4" t="s">
        <v>397</v>
      </c>
      <c r="B6" s="4" t="s">
        <v>398</v>
      </c>
      <c r="C6" s="4" t="s">
        <v>398</v>
      </c>
    </row>
    <row r="7" spans="1:3">
      <c r="A7" s="4" t="s">
        <v>399</v>
      </c>
      <c r="B7" s="5" t="n">
        <v>14156</v>
      </c>
      <c r="C7" s="5" t="n">
        <v>21502</v>
      </c>
    </row>
    <row r="8" spans="1:3">
      <c r="A8" s="4" t="s">
        <v>399</v>
      </c>
      <c r="B8" s="7" t="n">
        <v>1370</v>
      </c>
      <c r="C8" s="7" t="n">
        <v>1269</v>
      </c>
    </row>
    <row r="9" spans="1:3">
      <c r="A9" s="4" t="s">
        <v>400</v>
      </c>
      <c r="B9" s="4" t="s">
        <v>325</v>
      </c>
      <c r="C9" s="4" t="s">
        <v>325</v>
      </c>
    </row>
    <row r="10" spans="1:3">
      <c r="A10" s="4" t="s">
        <v>400</v>
      </c>
      <c r="B10" s="4" t="s">
        <v>325</v>
      </c>
      <c r="C10" s="4" t="s">
        <v>325</v>
      </c>
    </row>
    <row r="11" spans="1:3">
      <c r="A11" s="4" t="s">
        <v>401</v>
      </c>
      <c r="B11" s="5" t="n">
        <v>8091</v>
      </c>
      <c r="C11" s="5" t="n">
        <v>1320</v>
      </c>
    </row>
    <row r="12" spans="1:3">
      <c r="A12" s="4" t="s">
        <v>401</v>
      </c>
      <c r="B12" s="7" t="n">
        <v>481</v>
      </c>
      <c r="C12" s="7" t="n">
        <v>83</v>
      </c>
    </row>
    <row r="13" spans="1:3">
      <c r="A13" s="4" t="s">
        <v>402</v>
      </c>
      <c r="B13" s="5" t="n">
        <v>29415</v>
      </c>
      <c r="C13" s="5" t="n">
        <v>23350</v>
      </c>
    </row>
    <row r="14" spans="1:3">
      <c r="A14" s="4" t="s">
        <v>402</v>
      </c>
      <c r="B14" s="7" t="n">
        <v>2275</v>
      </c>
      <c r="C14" s="7" t="n">
        <v>1386</v>
      </c>
    </row>
    <row r="15" spans="1:3">
      <c r="A15" s="4" t="s">
        <v>402</v>
      </c>
      <c r="B15" s="4" t="s">
        <v>398</v>
      </c>
      <c r="C15" s="4" t="s">
        <v>3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1</v>
      </c>
    </row>
    <row r="3" spans="1:3">
      <c r="A3" s="3" t="s">
        <v>404</v>
      </c>
    </row>
    <row r="4" spans="1:3">
      <c r="A4" s="4" t="s">
        <v>405</v>
      </c>
      <c r="B4" s="7" t="n">
        <v>2096</v>
      </c>
      <c r="C4" s="7" t="n">
        <v>987</v>
      </c>
    </row>
    <row r="5" spans="1:3">
      <c r="A5" s="4" t="s">
        <v>406</v>
      </c>
      <c r="B5" s="5" t="n">
        <v>247</v>
      </c>
      <c r="C5" s="5" t="n">
        <v>749</v>
      </c>
    </row>
    <row r="6" spans="1:3">
      <c r="A6" s="4" t="s">
        <v>407</v>
      </c>
      <c r="C6" s="5" t="n">
        <v>491</v>
      </c>
    </row>
    <row r="7" spans="1:3">
      <c r="A7" s="4" t="s">
        <v>408</v>
      </c>
      <c r="B7" s="7" t="n">
        <v>2343</v>
      </c>
      <c r="C7" s="7" t="n">
        <v>22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09</v>
      </c>
      <c r="B1" s="2" t="s">
        <v>1</v>
      </c>
    </row>
    <row r="2" spans="1:3">
      <c r="B2" s="2" t="s">
        <v>410</v>
      </c>
      <c r="C2" s="2" t="s">
        <v>357</v>
      </c>
    </row>
    <row r="3" spans="1:3">
      <c r="A3" s="3" t="s">
        <v>411</v>
      </c>
    </row>
    <row r="4" spans="1:3">
      <c r="A4" s="4" t="s">
        <v>412</v>
      </c>
      <c r="B4" s="9" t="n">
        <v>4.7</v>
      </c>
      <c r="C4" s="9" t="n">
        <v>5.3</v>
      </c>
    </row>
    <row r="5" spans="1:3">
      <c r="A5" s="4" t="s">
        <v>413</v>
      </c>
    </row>
    <row r="6" spans="1:3">
      <c r="A6" s="3" t="s">
        <v>411</v>
      </c>
    </row>
    <row r="7" spans="1:3">
      <c r="A7" s="4" t="s">
        <v>412</v>
      </c>
      <c r="B7" s="9" t="n">
        <v>9.1</v>
      </c>
    </row>
    <row r="8" spans="1:3">
      <c r="A8" s="4" t="s">
        <v>414</v>
      </c>
      <c r="B8" s="9" t="n">
        <v>29.8</v>
      </c>
    </row>
    <row r="9" spans="1:3">
      <c r="A9" s="4" t="s">
        <v>415</v>
      </c>
      <c r="B9" s="5" t="n">
        <v>108000</v>
      </c>
    </row>
    <row r="10" spans="1:3">
      <c r="A10" s="4" t="s">
        <v>416</v>
      </c>
      <c r="B10" s="9" t="n">
        <v>16.7</v>
      </c>
    </row>
    <row r="11" spans="1:3">
      <c r="A11" s="4" t="s">
        <v>417</v>
      </c>
      <c r="B11" s="4" t="s">
        <v>418</v>
      </c>
    </row>
    <row r="12" spans="1:3">
      <c r="A12" s="4" t="s">
        <v>297</v>
      </c>
    </row>
    <row r="13" spans="1:3">
      <c r="A13" s="3" t="s">
        <v>411</v>
      </c>
    </row>
    <row r="14" spans="1:3">
      <c r="A14" s="4" t="s">
        <v>419</v>
      </c>
      <c r="B14" s="10"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20</v>
      </c>
      <c r="B1" s="2" t="s">
        <v>60</v>
      </c>
      <c r="D1" s="2" t="s">
        <v>1</v>
      </c>
    </row>
    <row r="2" spans="1:6">
      <c r="B2" s="2" t="s">
        <v>2</v>
      </c>
      <c r="C2" s="2" t="s">
        <v>61</v>
      </c>
      <c r="D2" s="2" t="s">
        <v>2</v>
      </c>
      <c r="E2" s="2" t="s">
        <v>61</v>
      </c>
      <c r="F2" s="2" t="s">
        <v>28</v>
      </c>
    </row>
    <row r="3" spans="1:6">
      <c r="A3" s="3" t="s">
        <v>421</v>
      </c>
    </row>
    <row r="4" spans="1:6">
      <c r="A4" s="4" t="s">
        <v>422</v>
      </c>
      <c r="B4" s="10" t="n">
        <v>1.5</v>
      </c>
      <c r="D4" s="10" t="n">
        <v>1.5</v>
      </c>
    </row>
    <row r="5" spans="1:6">
      <c r="A5" s="4" t="s">
        <v>413</v>
      </c>
    </row>
    <row r="6" spans="1:6">
      <c r="A6" s="3" t="s">
        <v>421</v>
      </c>
    </row>
    <row r="7" spans="1:6">
      <c r="A7" s="4" t="s">
        <v>423</v>
      </c>
      <c r="B7" s="9" t="n">
        <v>43.4</v>
      </c>
      <c r="C7" s="10" t="n">
        <v>34.2</v>
      </c>
      <c r="D7" s="9" t="n">
        <v>121.8</v>
      </c>
      <c r="E7" s="10" t="n">
        <v>114.6</v>
      </c>
    </row>
    <row r="8" spans="1:6">
      <c r="A8" s="4" t="s">
        <v>424</v>
      </c>
      <c r="B8" s="10" t="n">
        <v>2.7</v>
      </c>
      <c r="D8" s="9" t="n">
        <v>2.7</v>
      </c>
      <c r="F8" s="10" t="n">
        <v>1.7</v>
      </c>
    </row>
    <row r="9" spans="1:6">
      <c r="A9" s="4" t="s">
        <v>297</v>
      </c>
    </row>
    <row r="10" spans="1:6">
      <c r="A10" s="3" t="s">
        <v>421</v>
      </c>
    </row>
    <row r="11" spans="1:6">
      <c r="A11" s="4" t="s">
        <v>423</v>
      </c>
      <c r="D11" s="10"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s>
  <sheetData>
    <row r="1" spans="1:4">
      <c r="A1" s="1" t="s">
        <v>425</v>
      </c>
      <c r="B1" s="2" t="s">
        <v>60</v>
      </c>
      <c r="C1" s="2" t="s">
        <v>255</v>
      </c>
      <c r="D1" s="2" t="s">
        <v>1</v>
      </c>
    </row>
    <row r="2" spans="1:4">
      <c r="B2" s="2" t="s">
        <v>2</v>
      </c>
      <c r="C2" s="2" t="s">
        <v>256</v>
      </c>
      <c r="D2" s="2" t="s">
        <v>2</v>
      </c>
    </row>
    <row r="3" spans="1:4">
      <c r="A3" s="3" t="s">
        <v>189</v>
      </c>
    </row>
    <row r="4" spans="1:4">
      <c r="A4" s="4" t="s">
        <v>257</v>
      </c>
      <c r="B4" s="5" t="n">
        <v>2</v>
      </c>
      <c r="C4" s="5" t="n">
        <v>1</v>
      </c>
      <c r="D4" s="5" t="n">
        <v>2</v>
      </c>
    </row>
    <row r="5" spans="1:4">
      <c r="A5" s="4" t="s">
        <v>263</v>
      </c>
      <c r="B5" s="4" t="s">
        <v>264</v>
      </c>
      <c r="D5" s="4" t="s">
        <v>2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6</v>
      </c>
      <c r="C1" s="2" t="s">
        <v>60</v>
      </c>
      <c r="E1" s="2" t="s">
        <v>1</v>
      </c>
    </row>
    <row r="2" spans="1:6">
      <c r="C2" s="2" t="s">
        <v>2</v>
      </c>
      <c r="D2" s="2" t="s">
        <v>61</v>
      </c>
      <c r="E2" s="2" t="s">
        <v>2</v>
      </c>
      <c r="F2" s="2" t="s">
        <v>61</v>
      </c>
    </row>
    <row r="3" spans="1:6">
      <c r="A3" s="3" t="s">
        <v>427</v>
      </c>
    </row>
    <row r="4" spans="1:6">
      <c r="A4" s="4" t="s">
        <v>428</v>
      </c>
      <c r="C4" s="7" t="n">
        <v>121164</v>
      </c>
      <c r="D4" s="7" t="n">
        <v>116283</v>
      </c>
      <c r="E4" s="7" t="n">
        <v>343051</v>
      </c>
      <c r="F4" s="7" t="n">
        <v>332212</v>
      </c>
    </row>
    <row r="5" spans="1:6">
      <c r="A5" s="4" t="s">
        <v>429</v>
      </c>
      <c r="C5" s="5" t="n">
        <v>14867</v>
      </c>
      <c r="D5" s="5" t="n">
        <v>20162</v>
      </c>
      <c r="E5" s="5" t="n">
        <v>38137</v>
      </c>
      <c r="F5" s="5" t="n">
        <v>45868</v>
      </c>
    </row>
    <row r="6" spans="1:6">
      <c r="A6" s="4" t="s">
        <v>430</v>
      </c>
      <c r="C6" s="5" t="n">
        <v>9259</v>
      </c>
      <c r="D6" s="5" t="n">
        <v>17214</v>
      </c>
      <c r="E6" s="5" t="n">
        <v>23734</v>
      </c>
      <c r="F6" s="5" t="n">
        <v>35740</v>
      </c>
    </row>
    <row r="7" spans="1:6">
      <c r="A7" s="4" t="s">
        <v>431</v>
      </c>
      <c r="C7" s="5" t="n">
        <v>5735</v>
      </c>
      <c r="D7" s="5" t="n">
        <v>-5740</v>
      </c>
      <c r="E7" s="5" t="n">
        <v>1043</v>
      </c>
      <c r="F7" s="5" t="n">
        <v>-11771</v>
      </c>
    </row>
    <row r="8" spans="1:6">
      <c r="A8" s="4" t="s">
        <v>432</v>
      </c>
      <c r="C8" s="5" t="n">
        <v>13168</v>
      </c>
      <c r="D8" s="5" t="n">
        <v>8938</v>
      </c>
      <c r="E8" s="5" t="n">
        <v>20653</v>
      </c>
      <c r="F8" s="5" t="n">
        <v>19952</v>
      </c>
    </row>
    <row r="9" spans="1:6">
      <c r="A9" s="4" t="s">
        <v>433</v>
      </c>
      <c r="C9" s="5" t="n">
        <v>120971</v>
      </c>
      <c r="D9" s="5" t="n">
        <v>116283</v>
      </c>
      <c r="E9" s="5" t="n">
        <v>342858</v>
      </c>
      <c r="F9" s="5" t="n">
        <v>332212</v>
      </c>
    </row>
    <row r="10" spans="1:6">
      <c r="A10" s="4" t="s">
        <v>434</v>
      </c>
    </row>
    <row r="11" spans="1:6">
      <c r="A11" s="3" t="s">
        <v>427</v>
      </c>
    </row>
    <row r="12" spans="1:6">
      <c r="A12" s="4" t="s">
        <v>428</v>
      </c>
      <c r="C12" s="5" t="n">
        <v>120971</v>
      </c>
      <c r="D12" s="5" t="n">
        <v>116283</v>
      </c>
      <c r="E12" s="5" t="n">
        <v>342858</v>
      </c>
      <c r="F12" s="5" t="n">
        <v>332212</v>
      </c>
    </row>
    <row r="13" spans="1:6">
      <c r="A13" s="4" t="s">
        <v>429</v>
      </c>
      <c r="C13" s="5" t="n">
        <v>18257</v>
      </c>
      <c r="D13" s="5" t="n">
        <v>20162</v>
      </c>
      <c r="E13" s="5" t="n">
        <v>41527</v>
      </c>
      <c r="F13" s="5" t="n">
        <v>45868</v>
      </c>
    </row>
    <row r="14" spans="1:6">
      <c r="A14" s="4" t="s">
        <v>430</v>
      </c>
      <c r="C14" s="5" t="n">
        <v>15554</v>
      </c>
      <c r="D14" s="5" t="n">
        <v>17682</v>
      </c>
      <c r="E14" s="5" t="n">
        <v>31807</v>
      </c>
      <c r="F14" s="5" t="n">
        <v>37294</v>
      </c>
    </row>
    <row r="15" spans="1:6">
      <c r="A15" s="4" t="s">
        <v>431</v>
      </c>
      <c r="C15" s="5" t="n">
        <v>-4379</v>
      </c>
      <c r="D15" s="5" t="n">
        <v>-5917</v>
      </c>
      <c r="E15" s="5" t="n">
        <v>-9712</v>
      </c>
      <c r="F15" s="5" t="n">
        <v>-12331</v>
      </c>
    </row>
    <row r="16" spans="1:6">
      <c r="A16" s="4" t="s">
        <v>432</v>
      </c>
      <c r="C16" s="5" t="n">
        <v>9058</v>
      </c>
      <c r="D16" s="5" t="n">
        <v>9209</v>
      </c>
      <c r="E16" s="5" t="n">
        <v>17665</v>
      </c>
      <c r="F16" s="5" t="n">
        <v>20901</v>
      </c>
    </row>
    <row r="17" spans="1:6">
      <c r="A17" s="4" t="s">
        <v>433</v>
      </c>
      <c r="C17" s="5" t="n">
        <v>96296</v>
      </c>
      <c r="D17" s="5" t="n">
        <v>90702</v>
      </c>
      <c r="E17" s="5" t="n">
        <v>276553</v>
      </c>
      <c r="F17" s="5" t="n">
        <v>259266</v>
      </c>
    </row>
    <row r="18" spans="1:6">
      <c r="A18" s="4" t="s">
        <v>297</v>
      </c>
    </row>
    <row r="19" spans="1:6">
      <c r="A19" s="3" t="s">
        <v>427</v>
      </c>
    </row>
    <row r="20" spans="1:6">
      <c r="A20" s="4" t="s">
        <v>428</v>
      </c>
      <c r="B20" s="4" t="s">
        <v>317</v>
      </c>
      <c r="C20" s="5" t="n">
        <v>193</v>
      </c>
      <c r="D20" s="4" t="s">
        <v>325</v>
      </c>
      <c r="E20" s="5" t="n">
        <v>193</v>
      </c>
      <c r="F20" s="4" t="s">
        <v>325</v>
      </c>
    </row>
    <row r="21" spans="1:6">
      <c r="A21" s="4" t="s">
        <v>429</v>
      </c>
      <c r="C21" s="5" t="n">
        <v>-3390</v>
      </c>
      <c r="E21" s="5" t="n">
        <v>-3390</v>
      </c>
    </row>
    <row r="22" spans="1:6">
      <c r="A22" s="4" t="s">
        <v>430</v>
      </c>
      <c r="C22" s="5" t="n">
        <v>-5684</v>
      </c>
      <c r="E22" s="5" t="n">
        <v>-5684</v>
      </c>
    </row>
    <row r="23" spans="1:6">
      <c r="A23" s="4" t="s">
        <v>431</v>
      </c>
      <c r="B23" s="4" t="s">
        <v>319</v>
      </c>
      <c r="C23" s="5" t="n">
        <v>9918</v>
      </c>
      <c r="D23" s="4" t="s">
        <v>325</v>
      </c>
      <c r="E23" s="5" t="n">
        <v>9918</v>
      </c>
      <c r="F23" s="4" t="s">
        <v>325</v>
      </c>
    </row>
    <row r="24" spans="1:6">
      <c r="A24" s="4" t="s">
        <v>432</v>
      </c>
      <c r="C24" s="5" t="n">
        <v>4520</v>
      </c>
      <c r="E24" s="5" t="n">
        <v>4520</v>
      </c>
    </row>
    <row r="25" spans="1:6">
      <c r="A25" s="4" t="s">
        <v>433</v>
      </c>
      <c r="C25" s="5" t="n">
        <v>193</v>
      </c>
      <c r="E25" s="5" t="n">
        <v>193</v>
      </c>
    </row>
    <row r="26" spans="1:6">
      <c r="A26" s="4" t="s">
        <v>435</v>
      </c>
    </row>
    <row r="27" spans="1:6">
      <c r="A27" s="3" t="s">
        <v>427</v>
      </c>
    </row>
    <row r="28" spans="1:6">
      <c r="A28" s="4" t="s">
        <v>430</v>
      </c>
      <c r="C28" s="5" t="n">
        <v>-611</v>
      </c>
      <c r="D28" s="5" t="n">
        <v>-468</v>
      </c>
      <c r="E28" s="5" t="n">
        <v>-2389</v>
      </c>
      <c r="F28" s="5" t="n">
        <v>-1554</v>
      </c>
    </row>
    <row r="29" spans="1:6">
      <c r="A29" s="4" t="s">
        <v>431</v>
      </c>
      <c r="C29" s="5" t="n">
        <v>196</v>
      </c>
      <c r="D29" s="5" t="n">
        <v>177</v>
      </c>
      <c r="E29" s="5" t="n">
        <v>837</v>
      </c>
      <c r="F29" s="5" t="n">
        <v>560</v>
      </c>
    </row>
    <row r="30" spans="1:6">
      <c r="A30" s="4" t="s">
        <v>432</v>
      </c>
      <c r="C30" s="5" t="n">
        <v>-410</v>
      </c>
      <c r="D30" s="5" t="n">
        <v>-271</v>
      </c>
      <c r="E30" s="5" t="n">
        <v>-1532</v>
      </c>
      <c r="F30" s="5" t="n">
        <v>-949</v>
      </c>
    </row>
    <row r="31" spans="1:6">
      <c r="A31" s="4" t="s">
        <v>436</v>
      </c>
    </row>
    <row r="32" spans="1:6">
      <c r="A32" s="3" t="s">
        <v>427</v>
      </c>
    </row>
    <row r="33" spans="1:6">
      <c r="A33" s="4" t="s">
        <v>433</v>
      </c>
      <c r="C33" s="5" t="n">
        <v>16703</v>
      </c>
      <c r="D33" s="5" t="n">
        <v>19551</v>
      </c>
      <c r="E33" s="5" t="n">
        <v>45325</v>
      </c>
      <c r="F33" s="5" t="n">
        <v>55551</v>
      </c>
    </row>
    <row r="34" spans="1:6">
      <c r="A34" s="4" t="s">
        <v>437</v>
      </c>
    </row>
    <row r="35" spans="1:6">
      <c r="A35" s="3" t="s">
        <v>427</v>
      </c>
    </row>
    <row r="36" spans="1:6">
      <c r="A36" s="4" t="s">
        <v>433</v>
      </c>
      <c r="C36" s="5" t="n">
        <v>6041</v>
      </c>
      <c r="D36" s="5" t="n">
        <v>5074</v>
      </c>
      <c r="E36" s="5" t="n">
        <v>15359</v>
      </c>
      <c r="F36" s="5" t="n">
        <v>13658</v>
      </c>
    </row>
    <row r="37" spans="1:6">
      <c r="A37" s="4" t="s">
        <v>438</v>
      </c>
    </row>
    <row r="38" spans="1:6">
      <c r="A38" s="3" t="s">
        <v>427</v>
      </c>
    </row>
    <row r="39" spans="1:6">
      <c r="A39" s="4" t="s">
        <v>433</v>
      </c>
      <c r="C39" s="5" t="n">
        <v>1889</v>
      </c>
      <c r="D39" s="5" t="n">
        <v>853</v>
      </c>
      <c r="E39" s="5" t="n">
        <v>5557</v>
      </c>
      <c r="F39" s="5" t="n">
        <v>3400</v>
      </c>
    </row>
    <row r="40" spans="1:6">
      <c r="A40" s="4" t="s">
        <v>439</v>
      </c>
    </row>
    <row r="41" spans="1:6">
      <c r="A41" s="3" t="s">
        <v>427</v>
      </c>
    </row>
    <row r="42" spans="1:6">
      <c r="A42" s="4" t="s">
        <v>433</v>
      </c>
      <c r="C42" s="7" t="n">
        <v>42</v>
      </c>
      <c r="D42" s="7" t="n">
        <v>103</v>
      </c>
      <c r="E42" s="7" t="n">
        <v>64</v>
      </c>
      <c r="F42" s="7" t="n">
        <v>337</v>
      </c>
    </row>
    <row r="43" spans="1:6"/>
    <row r="44" spans="1:6">
      <c r="A44" s="4" t="s">
        <v>317</v>
      </c>
      <c r="B44" s="4" t="s">
        <v>440</v>
      </c>
    </row>
    <row r="45" spans="1:6">
      <c r="A45" s="4" t="s">
        <v>319</v>
      </c>
      <c r="B45" s="4" t="s">
        <v>441</v>
      </c>
    </row>
  </sheetData>
  <mergeCells count="6">
    <mergeCell ref="A1:B2"/>
    <mergeCell ref="C1:D1"/>
    <mergeCell ref="E1:F1"/>
    <mergeCell ref="A43:E43"/>
    <mergeCell ref="B44:E44"/>
    <mergeCell ref="B45:E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427</v>
      </c>
    </row>
    <row r="3" spans="1:3">
      <c r="A3" s="4" t="s">
        <v>443</v>
      </c>
      <c r="B3" s="7" t="n">
        <v>474345</v>
      </c>
      <c r="C3" s="7" t="n">
        <v>454024</v>
      </c>
    </row>
    <row r="4" spans="1:3">
      <c r="A4" s="4" t="s">
        <v>434</v>
      </c>
    </row>
    <row r="5" spans="1:3">
      <c r="A5" s="3" t="s">
        <v>427</v>
      </c>
    </row>
    <row r="6" spans="1:3">
      <c r="A6" s="4" t="s">
        <v>443</v>
      </c>
      <c r="B6" s="5" t="n">
        <v>396927</v>
      </c>
      <c r="C6" s="5" t="n">
        <v>371465</v>
      </c>
    </row>
    <row r="7" spans="1:3">
      <c r="A7" s="4" t="s">
        <v>297</v>
      </c>
    </row>
    <row r="8" spans="1:3">
      <c r="A8" s="3" t="s">
        <v>427</v>
      </c>
    </row>
    <row r="9" spans="1:3">
      <c r="A9" s="4" t="s">
        <v>443</v>
      </c>
      <c r="B9" s="5" t="n">
        <v>11937</v>
      </c>
    </row>
    <row r="10" spans="1:3">
      <c r="A10" s="4" t="s">
        <v>435</v>
      </c>
    </row>
    <row r="11" spans="1:3">
      <c r="A11" s="3" t="s">
        <v>427</v>
      </c>
    </row>
    <row r="12" spans="1:3">
      <c r="A12" s="4" t="s">
        <v>443</v>
      </c>
      <c r="B12" s="7" t="n">
        <v>65481</v>
      </c>
      <c r="C12" s="7" t="n">
        <v>82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25:37Z</dcterms:created>
  <dcterms:modified xmlns:dcterms="http://purl.org/dc/terms/" xmlns:xsi="http://www.w3.org/2001/XMLSchema-instance" xsi:type="dcterms:W3CDTF">2017-12-06T16:25:37Z</dcterms:modified>
</cp:coreProperties>
</file>